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PIPE Investment" sheetId="13" state="visible" r:id="rId13"/>
    <sheet xmlns:r="http://schemas.openxmlformats.org/officeDocument/2006/relationships" name="Preferred Stock" sheetId="14" state="visible" r:id="rId14"/>
    <sheet xmlns:r="http://schemas.openxmlformats.org/officeDocument/2006/relationships" name="Uni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Business Combination (Details)"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Details)" sheetId="32" state="visible" r:id="rId32"/>
    <sheet xmlns:r="http://schemas.openxmlformats.org/officeDocument/2006/relationships" name="Commitments and Contingencies (" sheetId="33" state="visible" r:id="rId33"/>
    <sheet xmlns:r="http://schemas.openxmlformats.org/officeDocument/2006/relationships" name="PIPE Investment (Details)" sheetId="34" state="visible" r:id="rId34"/>
    <sheet xmlns:r="http://schemas.openxmlformats.org/officeDocument/2006/relationships" name="Preferred Stock (Details)" sheetId="35" state="visible" r:id="rId35"/>
    <sheet xmlns:r="http://schemas.openxmlformats.org/officeDocument/2006/relationships" name="Units (Details)" sheetId="36" state="visible" r:id="rId36"/>
    <sheet xmlns:r="http://schemas.openxmlformats.org/officeDocument/2006/relationships" name="Common Stock (Details)" sheetId="37" state="visible" r:id="rId37"/>
    <sheet xmlns:r="http://schemas.openxmlformats.org/officeDocument/2006/relationships" name="Common Stock - Summary of Total" sheetId="38" state="visible" r:id="rId38"/>
    <sheet xmlns:r="http://schemas.openxmlformats.org/officeDocument/2006/relationships" name="Stock-Based Compensation (Detai" sheetId="39" state="visible" r:id="rId39"/>
    <sheet xmlns:r="http://schemas.openxmlformats.org/officeDocument/2006/relationships" name="Stock-Based Compensation - Assu" sheetId="40" state="visible" r:id="rId40"/>
    <sheet xmlns:r="http://schemas.openxmlformats.org/officeDocument/2006/relationships" name="Stock-Based Compensation - Summ" sheetId="41" state="visible" r:id="rId41"/>
    <sheet xmlns:r="http://schemas.openxmlformats.org/officeDocument/2006/relationships" name="Warrants (Details)" sheetId="42" state="visible" r:id="rId42"/>
    <sheet xmlns:r="http://schemas.openxmlformats.org/officeDocument/2006/relationships" name="Warrants - Schedule of Fair Val"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0000_);_(&quot;$ &quot;(#,##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REVELATION BIOSCIENCES, INC.</t>
        </is>
      </c>
    </row>
    <row r="5">
      <c r="A5" s="4" t="inlineStr">
        <is>
          <t>Trading Symbol</t>
        </is>
      </c>
      <c r="B5" s="4" t="inlineStr">
        <is>
          <t>REVB</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5082771</v>
      </c>
    </row>
    <row r="9">
      <c r="A9" s="4" t="inlineStr">
        <is>
          <t>Amendment Flag</t>
        </is>
      </c>
      <c r="B9" s="4" t="inlineStr">
        <is>
          <t>false</t>
        </is>
      </c>
    </row>
    <row r="10">
      <c r="A10" s="4" t="inlineStr">
        <is>
          <t>Entity Central Index Key</t>
        </is>
      </c>
      <c r="B10" s="4" t="inlineStr">
        <is>
          <t>00018105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03</t>
        </is>
      </c>
    </row>
    <row r="23">
      <c r="A23" s="4" t="inlineStr">
        <is>
          <t>Entity Incorporation, State or Country Code</t>
        </is>
      </c>
      <c r="B23" s="4" t="inlineStr">
        <is>
          <t>DE</t>
        </is>
      </c>
    </row>
    <row r="24">
      <c r="A24" s="4" t="inlineStr">
        <is>
          <t>Entity Tax Identification Number</t>
        </is>
      </c>
      <c r="B24" s="4" t="inlineStr">
        <is>
          <t>84-3898466</t>
        </is>
      </c>
    </row>
    <row r="25">
      <c r="A25" s="4" t="inlineStr">
        <is>
          <t>Entity Address, Address Line One</t>
        </is>
      </c>
      <c r="B25" s="4" t="inlineStr">
        <is>
          <t>4660 La Jolla Village Drive</t>
        </is>
      </c>
    </row>
    <row r="26">
      <c r="A26" s="4" t="inlineStr">
        <is>
          <t>Entity Address, Address Line Two</t>
        </is>
      </c>
      <c r="B26" s="4" t="inlineStr">
        <is>
          <t>Suite 1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2</t>
        </is>
      </c>
    </row>
    <row r="30">
      <c r="A30" s="4" t="inlineStr">
        <is>
          <t>City Area Code</t>
        </is>
      </c>
      <c r="B30" s="4" t="inlineStr">
        <is>
          <t>650</t>
        </is>
      </c>
    </row>
    <row r="31">
      <c r="A31" s="4" t="inlineStr">
        <is>
          <t>Local Phone Number</t>
        </is>
      </c>
      <c r="B31" s="4" t="inlineStr">
        <is>
          <t>800-3717</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row r="35">
      <c r="A35" s="4" t="inlineStr">
        <is>
          <t>Entity Bankruptcy Proceedings, Reporting Current</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3. Business Combination As disclosed in Note 1, the Company consummated the Business Combination, pursuant to the terms of the agreement and plan of merger, dated as of August 29, 2021 (the “Business Combination Agreement”), by and among Petra, Petra Acquisition Merger, Inc., a Delaware corporation and wholly-owned subsidiary of Petra (“Merger Sub”), and Old Revelation. Pursuant to the Business Combination Agreement, on the Closing Date, (i) Merger Sub merged with and into Old Revelation (the “Merger”), with Old Revelation as the surviving company in the Merger, and, after giving effect to such Merger, Old Revelation was renamed Revelation Biosciences Sub, Inc. and became a wholly-owned subsidiary of the Company and (ii) the Company changed its name to “Revelation Biosciences, Inc.” In accordance with the terms and subject to the conditions of the Business Combination Agreement, at the effective time of the Merger (the “Effective Time”), (i) each share of common stock and preferred stock of Old Revelation outstanding as of immediately prior to the Effective Time was exchanged for shares of common stock, par value $ 0.001 per share, of Revelation based on the agreed upon Common Stock Exchange Ratio; (ii) each Old Revelation RSU award outstanding as of immediately prior to the Effective Time was assumed by Revelation and was converted into that number of whole rollover RSU awards based on the Common Stock Exchange Ratio (“Rollover RSU”); and (iii) each Old Revelation warrant outstanding as of immediately prior to the Effective Time was assumed by Revelation and was converted into that number of whole rollover warrants based on the Common Stock Exchange Ratio, at an exercise price per share of common stock equal to (x) the exercise price per share of Old Revelation common stock of such Old Revelation warrant divided by (y) the Common Stock Exchange Ratio (“Rollover Warrant”). At the Closing Date, up to 10,500,000 shares of common stock were to be issued constituting the merger consideration, (i) an aggregate of 9,871,343 shares of common stock, including conversion of all outstanding shares of the Series A Preferred Stock and Series A-1 Preferred Stock of Old Revelation, were issued in exchange for the Old Revelation stock outstanding as of immediately prior to the Effective Time, (ii) 167,867 shares of common stock were reserved for issuance for Rollover Warrants outstanding as of immediately prior to the Effective Time and (iii) 460,706 shares of common stock were reserved for issuance for Rollover RSU awards outstanding as of immediately prior to the Effective Time. Immediately after giving effect to the Business Combination, there were 12,944,213 shares of common stock outstanding, and 1,294,421 shares of common stock reserved for future issuance under the 2021 Equity Incentive Plan. The pre-merger stockholders of Petra retained an aggregate of 3,072,870 shares of common stock of Petra, representing 23.7 % ownership of the post-Merger company. Therefore, upon consummation of the Business Combination, there was a change in control of Petra, with the former owners of Revelation Sub acquiring control of Petra. Prior to the Closing date, on December 21, 2021, Petra entered into certain backstop agreements (the “Backstop Agreements”) with AXA Prime Impact Master Fund (“AXA”) (through a backstop agreement with Old Revelation), LifeSci Venture Partners (“LifeSci”) and other Petra and Old Revelation institutional, and individual investors, including Dr. Tidmarsh, Chairman of Old Revelation and present Chairman of the Company (such additional institutional and individual investors, together with LifeSci and Old Revelation collectively, the “Backstop Subscribers”). Pursuant to the Backstop Agreements, the Backstop Subscribers agreed to purchase, in the aggregate, up to $ 4.5 million of shares of Petra’s common stock, par value $ 0.001 per share, in the event that more than $ 31.5 million was redeemed from the trust account in connection with the Business Combination. On January 6, 2022, pursuant to the Backstop Agreements, the Backstop Subscribers purchased an aggregate of 432,072 shares of Petra Common Stock that had been surrendered for redemption totaling $ 4.5 million. Petra also entered into a forward share purchase agreement (the “Forward Share Purchase Agreement”) with Meteora Capital Partners and its affiliates (collectively, “Meteora”) pursuant to which Meteora committed, to purchase additional shares of the Company's common stock in open market transactions or from redeeming stockholders so that Meteora held at least 750,000 shares of common stock as of the closing of the Business Combination. The Forward Share Purchase Agreement provides that Meteora may elect to sell and transfer to the Company, on the one month anniversary of the closing of the Business Combination up to 750,000 shares of common stock held by Meteora at the time of closing of the Business Combination at a price of $ 10.2031 per share. Additionally, in connection with the Business Combination, stockholders holding 3,480,692 shares of Petra common stock exercised their right to redeem such shares for cash at a price of approximately $ 10.20 per share for payments in the aggregate of approximately $ 35.5 million. On the Closing Date, approximately $ 7.7 million was escrowed pursuant to the Forward Share Purchase Agreement entered into by and between Petra and Meteora and approximately $ 4.2 million was released to Revelation. On February 4, 2022, Meteora exercised the Forward Share Purchase Agreement entered into by and between the Company. 750,000 shares were repurchased by the Company and approximately $ 7.7 million that was escrowed was paid to Meteora. At the Closing Date of the Business Combination, Petra adopted the third amended and restated certificate of incorporation, which became effective upon filing with the Secretary of State of the State of Delaware on the Closing Date. Subsequent to the Closing Date on February 10, 2022 and February 22, 2022 the Company paid $ 105,490 and $ 691,392 , respectively, to the three holders of promissory notes made to Petra in connection with the Business Combination ( “ Promissory Notes Payable ” ) . The Promissory Notes Payable had a total principal of $ 750,000 , and had accrued interest of $ 46,882 at the time of repayment. The Business Combination has been accounted for as a reverse recapitalization, in accordance with U.S. GAAP. Under this method of accounting, although Petra issued shares for outstanding equity interests of Old Revelation in the Business Combination, Petra was treated as the “acquired” company for financial reporting purposes. Accordingly, the Business Combination was treated as the equivalent of Old Revelation issuing stock for the net assets of Petra, accompanied by a recapitalization. The net assets of Petra have been stated at historical cost, with no goodwill or other intangible assets recorded. Operations prior to the Business Combination are those of Reve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Related Disclosures [Abstract]</t>
        </is>
      </c>
    </row>
    <row r="4">
      <c r="A4" s="4" t="inlineStr">
        <is>
          <t>Balance Sheet Details</t>
        </is>
      </c>
      <c r="B4" s="4" t="inlineStr">
        <is>
          <t xml:space="preserve">4. Balance Sheet Details Prepaid Expenses and Other Current Assets Prepaid expenses and other current assets consisted of the following:
March 31, December 31,
Prepaid clinical costs $ — $ 488,614
Prepaid insurance 618,750 —
Other prepaid expenses &amp; current assets 66,030 148,728
Total prepaid expenses &amp; current assets $ 684,780 $ 637,342 Property and Equipment, Net Property and equipment, net consisted of the following:
March 31, December 31,
Lab equipment $ 131,963 $ 131,963
Total property and equipment, gross 131,963 131,963
Accumulated depreciation $ ( 23,044 ) $ ( 16,782 )
Total property and equipment, net 108,919 115,181 Depreciation expense was $ 6,262 for the three months ended March 31, 2022 and $ 16,782 for the year ended December 31, 2021. Accrued Expenses Accrued expenses consisted of the following:
March 31, December 31,
Accrued payroll and related expenses $ 978,343 $ 756,729
Accrued clinical study expenses 1,255,901 327,244
Accrued professional fees 848,223 294,130
Accrued clinical development costs 110,566 145,566
Accrued other expenses — 5,000
Premium Finance Agreement 513,333 —
Total accrued expenses $ 3,706,366 $ 1,528,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5. Commitments and Contingencies Lease Commitments In February 2021, Revelation Sub entered into an agreement to lease 2,140 square feet of laboratory space located at 11011 Torreyana Road, Suite 102, San Diego, California (the “Original Lease”). The Original Lease had a term of 13 calendar months, plus any partial month at the beginning of the Original Lease (the “Original Lease Term”). There was no option to extend the Original Lease and the expiration date was March 31, 2022 . In accordance with the Original Lease, Revelation Sub is required to maintain a security deposit of $ 5,564 . Revelation Sub will pay $ 70,313 of rent expense over the life of the Lease. In October 2021, Revelation Sub amended the Original Lease to expire on December 31, 2022 , equal to an additional nine calendar months with a base monthly rent equal to the 13 th month of the Original Lease (the “First Amendment”). Revelation Sub signed the First Amendment on October 14, 2021. In connection the Business Combination, the First Amendment was assumed by the Company. The Company will pay $ 51,578 of rent expense over the life of the First Amendment. The Company has applied the short-term lease exception as the First Amendment is less than twelve months . In addition to rent, the Lease requires the Company to pay certain taxes, insurance and operating costs relating to the leased premises. The Lease contains customary default provisions, representations, warranties and covenants. The Lease is classified as an operating lease. Revelation Sub recorded a lease liability and right-of-use lease assets for the Original Lease based on the present value of Original Lease payments over the expected Original Lease Term, discounted using Revelation Sub’s incremental borrowing rate. As of March 31, 2022, the weighted-average discount rate for the Original Lease was 7.73 % and the remaining Original Lease Term expired. Rent expense under the Original Lease was $ 15,067 for the three months ended March 31, 2022. Future minimum lease payments under the First Amendment of the operating lease as of March 31, 2022 is $ 51,578 . Convertible Note Financing On January 4, 2022, Revelation Sub entered into a convertible note financing in an amount of up to $ 2.5 million with a fixed 10 % annual interest rate from AXA IM Prime Impact Fund (the “Convertible Note”), the proceeds of which may be used by Revelation Sub to purchase shares of Petra common stock from redeeming Petra stockholders who redeem shares of Petra common stock in connection with the Business Combination. On January 6, 2022, Old Revelation purchased 245,019 shares of Petra common stock with the proceeds from the Convertible Note. Repayment of the Convertible Note was made on January 4, 2022 in accordance with the exchange terms of the Convertible Note by which 245,019 shares of Petra’s common stock that had been purchased by Revelation Sub were transferred to AXA. Total interest incurred under the Convertible Note was $ 14,383 during the three months ended March 31, 2022. Premium Finance Agreement In order to obtain a public company directors and officers insurance policy (“D&amp;O Insurance”), the Company entered into an agreement with a premium financing lender, where by the lender paid the D&amp;O Insurance premium for the company (“Premium Finance Agreement”). If the Company were to not pay the lender monthly installment payments, the lender would cancel the D&amp;O Insurance and the remaining D&amp;O Insurance premium would be returned to the lender. In addition, if the Company were to cancel the D&amp;O Insurance, the remaining D&amp;O Insurance premium would be returned to the lender. The Premium Finance Agreement is for $ 825,000 and accrues interest at a fixed rate of 3.57 % per annum payable monthly for a total of $ 9,856 over the term of the Premium Finance Agreement. Monthly payments of $ 74,428 , are to be paid in nine monthly installments, which commenced on February 10, 2022 with a maturity date of October 10, 2022 . Upon entering into the Premium Finance Agreement, an upfront payment of $ 165,000 was due and paid on February 14, 2022. Total expense incurred under the Finance Agreement for upfront, monthly and interest payments was $ 208,440 during the three months ended March 31, 2022. Total cash paid under these the Finance Agreement for upfront, monthly and interest payments was $ 313,857 during the three months ended March 31, 2022. Future possible obligations under the Premium Finance Agreement could be a total of $ 520,999 in aggregate during the remainder of fiscal year 2022.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filed an action against the Company in the U.S. District Court for the Southern District of New York seeking damages in the amount of approximately $ 2.7 million in cash and $ 2.6 million in equity for unpaid banking and advisory fees. These fees arise under contracts which were entered into prior to the Business Combination and the Company is disputing the amount owed under those contracts and has asserted affirmative defenses including the defense that the amount of the fees sought exceeded the $ 8.5 million cap on transaction expenses in the Business Combination Agreement. This action remains pending as of the date of this Report. $ 1.5 million of the claim relates to deferred underwriting fees from the Petra initial public offering, which are recorded as a current liabilit y in the financial statements under deferred underwriting commissions. No other liabilities are reflected in the financial statements as the amount of any additional liability can not be determin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IPE Investment</t>
        </is>
      </c>
      <c r="B1" s="2" t="inlineStr">
        <is>
          <t>3 Months Ended</t>
        </is>
      </c>
    </row>
    <row r="2">
      <c r="B2" s="2" t="inlineStr">
        <is>
          <t>Mar. 31, 2022</t>
        </is>
      </c>
    </row>
    <row r="3">
      <c r="A3" s="3" t="inlineStr">
        <is>
          <t>Equity [Abstract]</t>
        </is>
      </c>
    </row>
    <row r="4">
      <c r="A4" s="4" t="inlineStr">
        <is>
          <t>PIPE Investment</t>
        </is>
      </c>
      <c r="B4" s="4" t="inlineStr">
        <is>
          <t>6. PIPE Investment On January 23, 2022, the Company entered into a securities purchase agreement with an institutional investor (“the Purchaser”) pursuant to which the Purchaser agreed to purchase, and the Company agreed to issue and sell to the Purchaser in a private placement, 1,293,126 shares of common stock at a gross purchase price of $ 3.00 per share (the “Shares”) (the “PIPE Investment”), 1,293,541 unregistered pre-funded warrants to purchase common stock (the “Pre-Funded Warrants”) and 2,586,667 unregistered warrants to purchase common stock (the “Common Warrants”). The closing was consummated on January 25, 2022. The net proceeds to the Company was $ 7.3 million. Each Pre-Funded Warrant was funded to the amount of $ 3.00 , with $ 0.00001 per share of common stock payable upon exercise, was immediately exercisable, could have been exercised at any time until exercised in full and is subject to customary adjustments. The Pre-Funded Warrants may not be exercised if the aggregate number of shares of the Company’s common stock beneficially owned by the holder (together with its affiliates) would exceed 9.99 % of the Company’s outstanding common stock immediately after exercise. On February 22, 2022, the Company received a notice of cash exercise for the total outstanding Pre-Funded Warrants issued in connection with the PIPE Investment for 1,293,541 shares of common stock at purchase price of $ 12.94 . Each Common Warrant has an exercise price of $ 3.29 per share of common stock, is exercisable at any time after the sixth month anniversary of the date of issuance, will expire five and one-half years from the date of issuance and is subject to customary adjustments. The Common Warrants may not be exercised if the aggregate number of shares of the Company’s common stock beneficially owned by the holder (together with its affiliates) would exceed 4.99 % of the Company’s outstanding common stock immediately after exercise. However, the holder may increase (upon 61 days’ prior notice from the holder to the Company) or decrease such percentages, provided that in no event such percentage exceeds 9.99 %. Also on January 23, 2022 and in connection with the private placement, the Company entered into a registration rights agreement (the “Registration Rights Agreement”) with the Purchaser, pursuant to which the Company agreed to use its best efforts to file a registration statement on Form S-1 (the “Registration Statement”) to register for resale the Shares and any shares of the Company’s common stock issuable upon exercise of the Pre-Funded Warrants and Common Stock Warrants by January 31, 2022, but in no event later than February 4, 2022. The company filed the Registration Statement on January 28, 2022 and it became effective on February 7, 2022. ROTH Capital Partners, LLC (the “Placement Agent”) was engaged by the Company to act as its exclusive placement agent for the private placement. The Company agreed to pay the Placement Agent a cash fee equal to 6.0 % of the gross proceeds received by the Company in the private placement, totaling approximately $ 465,600 . In addition, the Company agreed to issue to the Placement Agent warrants to purchase up to 362,134 shares of common stock (representing 7.0 % of the aggregate number of shares of common stock sold in the private placement (including shares of common stock issuable upon the exercise of any of the Pre-Funded Warrants and Common Warrants) (the “Placement Agent Warrants”). The Placement Agent Warrants have substantially the same terms as the Common Warrants. Using the Black-Scholes option pricing model, the Common Warrants were valued in the aggregate at $ 3.6 million and the Placement Agent Warrants were valued in the aggregate at $ 0.5 million. Both were included in the issuance costs of the private placement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2</t>
        </is>
      </c>
    </row>
    <row r="3">
      <c r="A3" s="3" t="inlineStr">
        <is>
          <t>Stockholders' Equity Note [Abstract]</t>
        </is>
      </c>
    </row>
    <row r="4">
      <c r="A4" s="4" t="inlineStr">
        <is>
          <t>Preferred Stock</t>
        </is>
      </c>
      <c r="B4" s="4" t="inlineStr">
        <is>
          <t>7. Preferred Stock Prior to the Merger, in August 2020, Revelation Sub authorized the sale and issuance of up to 2,000,000 shares of preferred stock, par value $ 0.001 per share. At the Closing Date of the Business Combination, all outstanding shares of the Series A Preferred Stock and Series A-1 Preferred Stock were converted into 1,713,965 and 1,865,238 , respectively, of shares of common stock at an exchange ratio of 2.725 (see Note 3). The third amended and restated certificate of incorporation of the Company authorizes up to 5,000,000 shares of preferred stock, $ 0.001 par value per share, which may be issued as designated by the Board of Directors without stockholder approval. As of March 31, 2022 and as of the date of this Report, there was no preferred stock designated nor any such shares issued and outstanding. Series A Preferred Stock Prior to the Merger, in December 2020, Revelation Sub sold and issued 628,930 shares of Series A Preferred Stock at $ 6.36 per share for net proceeds of $ 3.9 million. All shares of the Series A Preferred Stock were exchanged on the Closing Date for common stock in connection with the Business Combination. Series A-1 Preferred Stock Prior to the Merger, in January 2021, Revelation Sub sold and issued 684,450 shares of Series A-1 Preferred Stock at $ 6.36 per share for net proceeds of $ 3.9 million. All shares of the Series A-1 Preferred Stock were exchanged on the Closing Date for common stock in connection with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t>
        </is>
      </c>
      <c r="B1" s="2" t="inlineStr">
        <is>
          <t>3 Months Ended</t>
        </is>
      </c>
    </row>
    <row r="2">
      <c r="B2" s="2" t="inlineStr">
        <is>
          <t>Mar. 31, 2022</t>
        </is>
      </c>
    </row>
    <row r="3">
      <c r="A3" s="3" t="inlineStr">
        <is>
          <t>Equity [Abstract]</t>
        </is>
      </c>
    </row>
    <row r="4">
      <c r="A4" s="4" t="inlineStr">
        <is>
          <t>Units</t>
        </is>
      </c>
      <c r="B4" s="4" t="inlineStr">
        <is>
          <t>8. Units In connection with the Company's IPO, in October of 2020, the Company issued unit's that consists of one share of common stock and one warrant with an exercise price of $ 11.50 (the “Public Warrants”). As of March 31, 2022 there were 21,136 units outstanding, which trade on the Nasdaq Capital Market under the ticker symbol REVBU. The Company includes each share of common stock and Public Warrant from the unit’s in its calculation of common stock and Public Warrants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2</t>
        </is>
      </c>
    </row>
    <row r="3">
      <c r="A3" s="3" t="inlineStr">
        <is>
          <t>Stockholders' Equity Note [Abstract]</t>
        </is>
      </c>
    </row>
    <row r="4">
      <c r="A4" s="4" t="inlineStr">
        <is>
          <t>Common Stock</t>
        </is>
      </c>
      <c r="B4" s="4" t="inlineStr">
        <is>
          <t xml:space="preserve">9. Common Stock Prior to the Business Combination, in December 2020, Revelation Sub authorized the sale and issuance of up to 29,977,303 shares of common stock, par value $ 0.001 per share. During 2020 Revelation Sub entered into multiple common stock purchase agreements that resulted in the issuance of 6,292,140 shares and raised net proceeds of $ 6.1 million. Issuance costs were $ 37,000 related to the sale and issuance of common stock. Business Combination Transaction At the Closing Date, the Company authorized the sale and issuance of up to 100,000,000 shares of common stock, $ 0.001 par value per share. Additionally, an aggregate of 9,871,343 shares of common stock, were issued in exchange for the Revelation Sub stock, outstanding as of immediately prior to the Effective Time. Immediately after giving effect to the Business Combination, there were 12,944,213 shares of common stock outstanding. On the Closing Date, the Company received net proceeds from the Business Combination of $ 11.9 million, of which $ 7.7 million was escrowed pursuant to a Forward Share Purchase Agreement entered into by Petra and $ 4.2 million was released to Revelation. Subsequent to Business Combination On January 23, 2022, the Company issued 1,293,126 shares of common stock in connection with the PIPE Investment. The Company received net proceeds of $ 7.3 million. On January 31, 2022, the Company issued 300,000 shares of common stock as collateral to Loeb &amp; Loeb, LLP as part of a payment deferral of legal fees in connection with the Business Combination. On February 4, 2022, the Company cancelled 750,000 shares in connection with the exercise of the Forward Share Purchase Agreement and approximately $ 7.7 million that was in escrow was paid to Meteora. On February 22, 2022, the Company issued 1,293,541 shares of common stock in connection with the notice of cash exercise for the Pre-Funded Warrants issued in connection with the PIPE Investment with a total purchase price of $ 12.94 . On February 2, 2022, the Company issued 1,891 shares of common stock in connection with a notice of cash exercise for the Company’s Rollover Warrants with a total purchase price of $ 5,073 . As of March 31, 2022 and 2021, 15,082,771 and 12,944,213 shares of common stock were issued and outstanding, respectively. As of March 31, 2022, no cash dividends have been declared or paid. T he total shares of common stock reserved for issuance are summarized as follows:
March 31, March 31,
Series A Preferred Stock — 1,713,965
Series A-1 Preferred Stock — 1,865,238
Public Warrants 7,278,151 —
Private Warrants 3,233,446 —
Common Warrants 2,586,667 —
Placement Agent Warrants 362,134 —
Rollover Warrants 165,976 167,867
Unvested and unissued Rollover RSU awards 460,706 460,706
Stock options outstanding 354,452 —
Dilutive shares reserved for issuance 14,441,532 4,207,776
Shares available for future stock grants under the 2021 Equity Incentive Plan 939,969 —
Total common stock reserved for issuance 15,381,501 4,207,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2020 Equity Incentive Plan and 2021 Equity Incentive Plan Prior to the Merger, Revelation Sub ado pted the Revelation Biosciences, Inc. 2020 Equity Incentive Plan (the “2020 Plan”) on October 1, 2020 for the issuance of stock stock-based awards. There was a total of 885,693 shares available for stock-based awards under the 2020 Plan of which 460,706 shares had been used for RSU grants. On the Closing Date of the Business Combination, the outstanding RSU grants from the 2020 Plan where exchanged for Rollover RSU's and the 2020 Plan was cancelled and there are no additional shares available for grant under the 2020 Plan. In January 2022, in connection with the Business Combination, the Board of Directors adopted the 2021 Equity Incentive Plan (the “2021 Plan”) and reserved 1,294,421 authorized shares of common stock the Company could issue. As of March 31, 2022, there were 939,969 shares available for future grant under the 2021 Plan. Under the 2021 Plan, stock options and stock appreciation rights are granted at exercise prices determined by the Board of Directors which cannot be less than 100 % of the estimated fair market value of the common stock on the grant date. Incentive stock options granted to any stockholders holding 10% or more of the Company's equity cannot be granted with an exercise price of less than 110 % of the estimated fair market value of the common stock on the grant date and such options are not exercisable after five years from the grant date.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 Restricted Stock Units At the Closing Date of the Business Combination, all Revelation RSU holders received a Rollover RSU in exchange for each RSU of Revelation Sub at an exchange ratio of 2.725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Prior to the Merger, Revelation Sub granted the RSU awards with time-based and milestone-based vesting conditions. Under time-based vesting conditions, the RSU awards vest quarterly over one year for grants to the Board of Directors and quarterly over four years or 25 % on the one year anniversary and the remainder vesting monthly thereafter for grants to officers, employees and consultants . Under the milestone-based vesting conditions, the RSU awards will automatically vest when the Company’s shares of common stock are publicly traded on any over-the-counter market or national stock exchange. On January 10, 2022, the milestone-based vesting condition was achieved with the consummation of the Business Combination. As of March 31, 2022, the Company granted 460,706 Rollover RSU awards for shares of common stock, each Rollover RSU award converts to one share of common stock, with a total grant date fair value of $ 1,075,244 . The Company recorded stock-based compensation expense for Rollover RSU awards of $ 73,871 and $ 102,325 during the three months ended March 31, 2022 and 2021, respectively. As of March 31, 2022, there was $ 501,229 of unrecognized stock-based compensation expense related to unvested Rollover RSU awards. The unrecognized stock-based compensation expense is estimated to be recognized over a period of 1.9 years as of March 31, 2022. Stock Options The Company has granted stock options with time-based vesting conditions. Under time-based vesting conditions, the stock options vest 25 % on the one year anniversary and the remainder vesting quarterly thereafter for grants to employees. As of March 31, 2021, there were no vested shares of stock option grants. During the three months ended March 31, 2022, the Company granted 354,452 stock options for shares of common stock, each stock option converts to one share of common stock, with a total grant date fair value of $ 741,766 . The Company recorded stock-based compensation expense for stock options of $ 64,021 during the three months ended March 31, 2022. As of March 31, 2022, there was $ 677,745 of unrecognized stock-based compensation expense related to unvested stock options. The unrecognized stock-based compensation expense is estimated to be recognized over a period of 3.7 years as of March 31, 2022. The fair value of the stock options was estimated using the Black-Scholes option pricing model with the following assumptions:
Volatility 70.5 %
Expected term (years) 6.11
Risk-free interest rate 1.92
Expected dividend yield 0.0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tock-based compensation expense based on actual forfeitures in the period that each forfeiture occurs. The weighted-average remaining contractual term of stock options is 10 years. There were no equity awards exercised or vested as of the three months ended March 31, 2022. Stock-Based Compensation Expense For the three months ended March 31, 2022 and 2021, the Company recorded stock-based compensation expense for the period indicated as follows:
Three Months Ended Three Months Ended
General and administrative $ 80,084 94,040
Research and development 57,808 8,285
Total stock-based compensation expense $ 137,892 102,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 xml:space="preserve">11. Warrants Public Warrants In connection with the Company's IPO, the Company issued 7,278,151 Public Warrants to purchase a share of common stock at an exercise price of $ 11.50 per share and expire on January 10, 2027 . The Public Warrants trade on the Nasdaq Capital Market under the ticker symbol REVBW.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Public Warrant holders may, until such time as there is an effective registration statement and during any period when the Company shall have failed to maintain an effective registration statement, exercise Public Warrants on a cashless basis pursuant to the exemption provided by Section 3(a) (9) of the Securities Act, provided that such exemption is available. If that exemption, or another exemption, is not available, holders will not be able to exercise their Public Warrants on a cashless basis. The Company may redeem the Public Warrants at a price of $ 0.01 per Public Warrant upon not less than 30 days’ prior written notice of redemption if, and only if, the reported last sale price of the Company’s common stock equals or exceeds $ 18.00 per share for any 20 trading days within a 30-trading day period ending on the third business day prior to the notice of redemption to the Public Warrant holders; and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Private Warrants In connection with the Company's IPO, the Company issued 3,233,446 Private Warrants to purchase a share of common stock at an exercise price of $ 11.50 per share and expire on January 10, 2027 . Additionally, the Private Warrants are exercisable on a cashless basis at the holder’s option, and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Historically, there were certain features in the Private Warrants that created a warrant liability. At the Closing of the Business Combination, the features that created the warrant liability were removed. Rollover Warrants Prior to the Merger, in connection with the issuance of the Series A-1 Preferred Stock through a private placement, Revelation Sub issued warrants to the placement agent to purchase an aggrega te of 167,867 shar es of common stock at an exercise price of $ 2.68 p er share, valued on the issuance date of the Series A-1 Preferred Stock in the aggregate at $ 326,675 and included in the issuance costs of the Series A-1 Preferred Stock. The warrants were exercisable immediately upon issuance, provide for a cash or cashless exercise right and expire on January 31, 2027 . At the Closing Date of the Business Combination, all warrant holders received a Rollover Warrant with an exchange ratio of 2.725 , which had already vested upon original issuance. On February 2, 2022, the Company received a notice of cash exercise for the Company’s Rollover Warrants for 1,891 shares of common stock at a purchase price of $ 5,073 . As of March 31, 2022, there were 165,976 Rollover Warrants remaining to be exercised or exchanged. The fair value of the Rollover Warrants was estimated using the Black-Scholes option pricing model with the following assumptions:
Volatility 115 %
Expected term (years) 6
Risk-free interest rate 0.85
Expected dividend yield — Common Warrants In connection with the PIPE Investment, the Company issued warrants to the Purchaser to purchase an aggregate of 2,586,667 shares of common stock at an exercise price of $ 3.29 per share, valued on the PIPE Investment purchase date in the aggregate at $ 3,634,262 and included in the issuance costs of the PIPE Investment. The warrants were exercisable immediately upon issuance, provide for a cash or cashless exercise right and expire on January 25, 2027 . The fair value of the warrants was estimated using the Black-Scholes option pricing model with the following assumptions:
Volatility 47 %
Expected term (years) 5
Risk-free interest rate 1.54
Expected dividend yield — Pre-Funded Warrants In connection with the PIPE Investment, the Company issued warrants to the Purchaser to purchase an aggregate of 1,293,541 shares of common stock at an exercise price of $ 0.00001 per share. On February 22, 2022, the Company received a notice of cash exercise for the Pre-Funded Warrants issued in connection with the PIPE Investment for 1,293,541 shares of common stock at purchase price of $ 12.94 . Placement Agent Warrants In connection with the PIPE Investment, the Company issued warrants to the Placement Agent to purchase an aggregate of 362,134 shares of common stock at an exercise price of $ 3.29 per share, valued on the PIPE Investment purchase date in the aggregate at $ 508,797 and included in the issuance costs of the PIPE Investment. The warrants were exercisable immediately upon issuance, provide for a cash or cashless exercise right and expire on January 25, 2027 . The fair value of the warrants was estimated using the Black-Scholes option pricing model with the following assumptions:
Volatility 47 %
Expected term (years) 5
Risk-free interest rate 1.54
Expected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For the three months ended March 31, 2022 and 2021, the Company did no t recognize a provision for income taxes due to having recorded a full valuation allowance against its deferred tax assets. As of March 31, 2022 and December 31, 2021, the Company established a full valuation allowance against its deferred tax assets due to the uncertainty surrounding the realization of such assets. As of March 31, 2022 and December 31, 2021, the Company had no unrecognized tax benefits. The Company does not anticipate there will be a significant change in unrecognized tax benefits with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7186261</v>
      </c>
      <c r="C3" s="6" t="n">
        <v>1274729</v>
      </c>
    </row>
    <row r="4">
      <c r="A4" s="4" t="inlineStr">
        <is>
          <t>Prepaid expenses and other current assets</t>
        </is>
      </c>
      <c r="B4" s="5" t="n">
        <v>684780</v>
      </c>
      <c r="C4" s="5" t="n">
        <v>637342</v>
      </c>
    </row>
    <row r="5">
      <c r="A5" s="4" t="inlineStr">
        <is>
          <t>Total current assets</t>
        </is>
      </c>
      <c r="B5" s="5" t="n">
        <v>7871041</v>
      </c>
      <c r="C5" s="5" t="n">
        <v>1912071</v>
      </c>
    </row>
    <row r="6">
      <c r="A6" s="4" t="inlineStr">
        <is>
          <t>Property and equipment, net</t>
        </is>
      </c>
      <c r="B6" s="5" t="n">
        <v>108919</v>
      </c>
      <c r="C6" s="5" t="n">
        <v>115181</v>
      </c>
    </row>
    <row r="7">
      <c r="A7" s="4" t="inlineStr">
        <is>
          <t>Right-of-use lease asset</t>
        </is>
      </c>
      <c r="C7" s="5" t="n">
        <v>14960</v>
      </c>
    </row>
    <row r="8">
      <c r="A8" s="4" t="inlineStr">
        <is>
          <t>Total assets</t>
        </is>
      </c>
      <c r="B8" s="5" t="n">
        <v>7979960</v>
      </c>
      <c r="C8" s="5" t="n">
        <v>2042212</v>
      </c>
    </row>
    <row r="9">
      <c r="A9" s="3" t="inlineStr">
        <is>
          <t>Current liabilities:</t>
        </is>
      </c>
    </row>
    <row r="10">
      <c r="A10" s="4" t="inlineStr">
        <is>
          <t>Accounts payable</t>
        </is>
      </c>
      <c r="B10" s="5" t="n">
        <v>1460845</v>
      </c>
      <c r="C10" s="5" t="n">
        <v>596261</v>
      </c>
    </row>
    <row r="11">
      <c r="A11" s="4" t="inlineStr">
        <is>
          <t>Accrued expenses</t>
        </is>
      </c>
      <c r="B11" s="5" t="n">
        <v>3706366</v>
      </c>
      <c r="C11" s="5" t="n">
        <v>1528669</v>
      </c>
    </row>
    <row r="12">
      <c r="A12" s="4" t="inlineStr">
        <is>
          <t>Lease liability</t>
        </is>
      </c>
      <c r="C12" s="5" t="n">
        <v>16752</v>
      </c>
    </row>
    <row r="13">
      <c r="A13" s="4" t="inlineStr">
        <is>
          <t>Deferred underwriting commissions</t>
        </is>
      </c>
      <c r="B13" s="5" t="n">
        <v>2911260</v>
      </c>
    </row>
    <row r="14">
      <c r="A14" s="4" t="inlineStr">
        <is>
          <t>Total current liabilities</t>
        </is>
      </c>
      <c r="B14" s="5" t="n">
        <v>8078471</v>
      </c>
      <c r="C14" s="5" t="n">
        <v>2141682</v>
      </c>
    </row>
    <row r="15">
      <c r="A15" s="4" t="inlineStr">
        <is>
          <t>Total liabilities</t>
        </is>
      </c>
      <c r="B15" s="5" t="n">
        <v>8078471</v>
      </c>
      <c r="C15" s="5" t="n">
        <v>2141682</v>
      </c>
    </row>
    <row r="16">
      <c r="A16" s="3" t="inlineStr">
        <is>
          <t>STOCKHOLDERS' EQUITY (DEFICIT)</t>
        </is>
      </c>
    </row>
    <row r="17">
      <c r="A17" s="4" t="inlineStr">
        <is>
          <t>Common Stock, $0.001 par value; 100,000,000 and 29,977,303 shares authorized and 15,082,771 and 12,944,213 issued and outstanding at March 31, 2022 and December 31, 2021, respectively</t>
        </is>
      </c>
      <c r="B17" s="5" t="n">
        <v>15083</v>
      </c>
      <c r="C17" s="5" t="n">
        <v>2309</v>
      </c>
    </row>
    <row r="18">
      <c r="A18" s="4" t="inlineStr">
        <is>
          <t>Additional paid-in-capital</t>
        </is>
      </c>
      <c r="B18" s="5" t="n">
        <v>21020246</v>
      </c>
      <c r="C18" s="5" t="n">
        <v>6933593</v>
      </c>
    </row>
    <row r="19">
      <c r="A19" s="4" t="inlineStr">
        <is>
          <t>Accumulated deficit</t>
        </is>
      </c>
      <c r="B19" s="5" t="n">
        <v>-21133840</v>
      </c>
      <c r="C19" s="5" t="n">
        <v>-14517299</v>
      </c>
    </row>
    <row r="20">
      <c r="A20" s="4" t="inlineStr">
        <is>
          <t>Total stockholders' equity (deficit)</t>
        </is>
      </c>
      <c r="B20" s="5" t="n">
        <v>-98511</v>
      </c>
      <c r="C20" s="5" t="n">
        <v>-99470</v>
      </c>
    </row>
    <row r="21">
      <c r="A21" s="4" t="inlineStr">
        <is>
          <t>Total liabilities and stockholders' equity (deficit)</t>
        </is>
      </c>
      <c r="B21" s="5" t="n">
        <v>7979960</v>
      </c>
      <c r="C21" s="5" t="n">
        <v>2042212</v>
      </c>
    </row>
    <row r="22">
      <c r="A22" s="4" t="inlineStr">
        <is>
          <t>Series A Preferred Stock [Member]</t>
        </is>
      </c>
    </row>
    <row r="23">
      <c r="A23" s="3" t="inlineStr">
        <is>
          <t>STOCKHOLDERS' EQUITY (DEFICIT)</t>
        </is>
      </c>
    </row>
    <row r="24">
      <c r="A24" s="4" t="inlineStr">
        <is>
          <t>Preferred stock value</t>
        </is>
      </c>
      <c r="B24" s="5" t="n">
        <v>0</v>
      </c>
      <c r="C24" s="5" t="n">
        <v>3903730</v>
      </c>
    </row>
    <row r="25">
      <c r="A25" s="4" t="inlineStr">
        <is>
          <t>Series A-1 Preferred Stock [Member]</t>
        </is>
      </c>
    </row>
    <row r="26">
      <c r="A26" s="3" t="inlineStr">
        <is>
          <t>STOCKHOLDERS' EQUITY (DEFICIT)</t>
        </is>
      </c>
    </row>
    <row r="27">
      <c r="A27" s="4" t="inlineStr">
        <is>
          <t>Preferred stock value</t>
        </is>
      </c>
      <c r="B27" s="6" t="n">
        <v>0</v>
      </c>
      <c r="C27" s="6" t="n">
        <v>3578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In preparing these condensed consolidated financial statements, the Company has evaluated and determined there are no events and transactions for potential recognition or disclosure through May 13, 2022, the date the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naudited Interim Condensed Consolidated Financial Statements</t>
        </is>
      </c>
      <c r="B4" s="4" t="inlineStr">
        <is>
          <t>Unaudited Interim Condensed Consolidated Financial Statements The unaudited interim condensed consolidated financial statements have been prepared on the same basis as the audited financial statements as of December 31, 2021 and for the year ended December 31, 2021 and, in the opinion of management, reflect all adjustments, which include only normal recurring adjustments, necessary to present fairly the Company’s financial position as of March 31, 2022, and its results of operations, cash flows and stockholders’ equity (deficit) for the three months ended March 31, 2022. The financial data and the other financial information contained in these notes to the condensed consolidated financial statements related to the three months ended March 31, 2022 are unaudited. The results of operations for the three months ended March 31, 2022 are not necessarily indicative of the results to be expected for the year ending December 31, 2022 or for any other future annual or interim period. The condensed consolidated financial statements and notes thereto should be read in conjunction with the Company’s audited financial statements and notes thereto for the year ended December 31, 2021 included on Form 8-K/A, as filed with the SEC on April 22, 2022. The accompanying condensed consolidated balance sheet as of March 31, 2022 has been derived from the audited balance sheet at December 31, 2021 contained in the above referenced Form 8-K/A.</t>
        </is>
      </c>
    </row>
    <row r="5">
      <c r="A5" s="4" t="inlineStr">
        <is>
          <t>Use of Estimates</t>
        </is>
      </c>
      <c r="B5" s="4" t="inlineStr">
        <is>
          <t>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t>
        </is>
      </c>
    </row>
    <row r="6">
      <c r="A6" s="4" t="inlineStr">
        <is>
          <t>Cash and Cash Equivalents</t>
        </is>
      </c>
      <c r="B6"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row>
    <row r="7">
      <c r="A7" s="4" t="inlineStr">
        <is>
          <t>Fair Value Measurements</t>
        </is>
      </c>
      <c r="B7" s="4" t="inlineStr">
        <is>
          <t>Fair Value Measurements The carrying values of the Company’s financial assets and liabilities, including cash and cash equivalents, subscription receivables, prepaid expenses, accounts payable and accrued expenses approximate their fair value due to the short-term nature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row r="8">
      <c r="A8" s="4" t="inlineStr">
        <is>
          <t>Concentration of Credit Risk</t>
        </is>
      </c>
      <c r="B8"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row>
    <row r="9">
      <c r="A9" s="4" t="inlineStr">
        <is>
          <t>Property and Equipment, Net</t>
        </is>
      </c>
      <c r="B9" s="4" t="inlineStr">
        <is>
          <t>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t>
        </is>
      </c>
    </row>
    <row r="10">
      <c r="A10" s="4" t="inlineStr">
        <is>
          <t>Leases</t>
        </is>
      </c>
      <c r="B10" s="4" t="inlineStr">
        <is>
          <t>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t>
        </is>
      </c>
    </row>
    <row r="11">
      <c r="A11" s="4" t="inlineStr">
        <is>
          <t>Research and Development Expenses</t>
        </is>
      </c>
      <c r="B11" s="4" t="inlineStr">
        <is>
          <t>Research and Development Expenses Research and development expenses consist primarily of costs incurred for the development of the Company’s lead product candidates, REVTx-99a/b and lead diagnostic product, REVDx-501. Re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t>
        </is>
      </c>
    </row>
    <row r="12">
      <c r="A12" s="4" t="inlineStr">
        <is>
          <t>Patent Costs</t>
        </is>
      </c>
      <c r="B12" s="4" t="inlineStr">
        <is>
          <t>Patent Costs Legal costs in connection with approved patents and patent applications are expensed as incurred, as recoverability of such expenditures is uncertain. These costs are recorded in general and administrative expense in the statements of operations.</t>
        </is>
      </c>
    </row>
    <row r="13">
      <c r="A13" s="4" t="inlineStr">
        <is>
          <t>Stock-based Compensation</t>
        </is>
      </c>
      <c r="B13" s="4" t="inlineStr">
        <is>
          <t>Stock-based Compensation The Company recognizes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expected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t>
        </is>
      </c>
    </row>
    <row r="14">
      <c r="A14" s="4" t="inlineStr">
        <is>
          <t>Income Taxes</t>
        </is>
      </c>
      <c r="B1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t>
        </is>
      </c>
    </row>
    <row r="15">
      <c r="A15" s="4" t="inlineStr">
        <is>
          <t>Basic and Diluted Net Loss per Share</t>
        </is>
      </c>
      <c r="B15" s="4" t="inlineStr">
        <is>
          <t>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Convertible preferred stock on an as converted basis, unvested and unissued RSU awards, warrants and stock options outstanding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March 31, 2022 and 2021, there were 14,441,532 and 4,207,776 potential shares of common stock, respectively, (see Note 9), that were excluded from the calculation of diluted net loss per share because their effect was anti-dilutive.</t>
        </is>
      </c>
    </row>
    <row r="16">
      <c r="A16" s="4" t="inlineStr">
        <is>
          <t>Comprehensive Loss</t>
        </is>
      </c>
      <c r="B16" s="4" t="inlineStr">
        <is>
          <t>Comprehensive Loss The Company has no components of comprehensive loss other than net loss. Thus, comprehensive loss is the same as net loss for the periods presented.</t>
        </is>
      </c>
    </row>
    <row r="17">
      <c r="A17" s="4" t="inlineStr">
        <is>
          <t>Segment Reporting</t>
        </is>
      </c>
      <c r="B17" s="4" t="inlineStr">
        <is>
          <t>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aker, its Chief Executive Officer, manages the Company’s operations for the purposes of allocating resources and evaluating financial performance.</t>
        </is>
      </c>
    </row>
    <row r="18">
      <c r="A18" s="4" t="inlineStr">
        <is>
          <t>Recent Accounting Pronouncements</t>
        </is>
      </c>
      <c r="B18" s="4" t="inlineStr">
        <is>
          <t>Recent Accounting Pronouncements In December 2019, the Financial Accounting Standards Board (“FASB”) issued Accounting Standards Update (“ASU”) 2019-12, Simplifying the Accounting for Income Taxes (Topic 740) (“ASU 2019-12”). ASU 2019-12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fiscal years beginning after December 15, 2021, and interim periods within the fiscal years beginning after December 15, 2022. Early adoption is permitted. The adoption of this guidance is not expected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Related Disclosures [Abstract]</t>
        </is>
      </c>
    </row>
    <row r="4">
      <c r="A4" s="4" t="inlineStr">
        <is>
          <t>Schedule of Prepaid Expenses and Other Current Assets</t>
        </is>
      </c>
      <c r="B4" s="4" t="inlineStr">
        <is>
          <t xml:space="preserve">Prepaid expenses and other current assets consisted of the following:
March 31, December 31,
Prepaid clinical costs $ — $ 488,614
Prepaid insurance 618,750 —
Other prepaid expenses &amp; current assets 66,030 148,728
Total prepaid expenses &amp; current assets $ 684,780 $ 637,342 </t>
        </is>
      </c>
    </row>
    <row r="5">
      <c r="A5" s="4" t="inlineStr">
        <is>
          <t>Schedule of Property and Equipment, Net</t>
        </is>
      </c>
      <c r="B5" s="4" t="inlineStr">
        <is>
          <t xml:space="preserve">Property and equipment, net consisted of the following:
March 31, December 31,
Lab equipment $ 131,963 $ 131,963
Total property and equipment, gross 131,963 131,963
Accumulated depreciation $ ( 23,044 ) $ ( 16,782 )
Total property and equipment, net 108,919 115,181 </t>
        </is>
      </c>
    </row>
    <row r="6">
      <c r="A6" s="4" t="inlineStr">
        <is>
          <t>Schedule of Accrued Expenses</t>
        </is>
      </c>
      <c r="B6" s="4" t="inlineStr">
        <is>
          <t xml:space="preserve">Accrued expenses consisted of the following:
March 31, December 31,
Accrued payroll and related expenses $ 978,343 $ 756,729
Accrued clinical study expenses 1,255,901 327,244
Accrued professional fees 848,223 294,130
Accrued clinical development costs 110,566 145,566
Accrued other expenses — 5,000
Premium Finance Agreement 513,333 —
Total accrued expenses $ 3,706,366 $ 1,528,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3 Months Ended</t>
        </is>
      </c>
    </row>
    <row r="2">
      <c r="B2" s="2" t="inlineStr">
        <is>
          <t>Mar. 31, 2022</t>
        </is>
      </c>
    </row>
    <row r="3">
      <c r="A3" s="3" t="inlineStr">
        <is>
          <t>Stockholders' Equity Note [Abstract]</t>
        </is>
      </c>
    </row>
    <row r="4">
      <c r="A4" s="4" t="inlineStr">
        <is>
          <t>Summary of Total Shares of Common Stock Reserved for Issuance</t>
        </is>
      </c>
      <c r="B4" s="4" t="inlineStr">
        <is>
          <t xml:space="preserve">he total shares of common stock reserved for issuance are summarized as follows:
March 31, March 31,
Series A Preferred Stock — 1,713,965
Series A-1 Preferred Stock — 1,865,238
Public Warrants 7,278,151 —
Private Warrants 3,233,446 —
Common Warrants 2,586,667 —
Placement Agent Warrants 362,134 —
Rollover Warrants 165,976 167,867
Unvested and unissued Rollover RSU awards 460,706 460,706
Stock options outstanding 354,452 —
Dilutive shares reserved for issuance 14,441,532 4,207,776
Shares available for future stock grants under the 2021 Equity Incentive Plan 939,969 —
Total common stock reserved for issuance 15,381,501 4,207,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ssumptions used in Estimating Fair Value of Stock Options</t>
        </is>
      </c>
      <c r="B4" s="4" t="inlineStr">
        <is>
          <t xml:space="preserve">The fair value of the stock options was estimated using the Black-Scholes option pricing model with the following assumptions:
Volatility 70.5 %
Expected term (years) 6.11
Risk-free interest rate 1.92
Expected dividend yield 0.0 </t>
        </is>
      </c>
    </row>
    <row r="5">
      <c r="A5" s="4" t="inlineStr">
        <is>
          <t>Summary of Stock-Based Compensation Expense</t>
        </is>
      </c>
      <c r="B5" s="4" t="inlineStr">
        <is>
          <t xml:space="preserve">For the three months ended March 31, 2022 and 2021, the Company recorded stock-based compensation expense for the period indicated as follows:
Three Months Ended Three Months Ended
General and administrative $ 80,084 94,040
Research and development 57,808 8,285
Total stock-based compensation expense $ 137,892 102,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Class of Warrant or Right [Line Items]</t>
        </is>
      </c>
    </row>
    <row r="4">
      <c r="A4" s="4" t="inlineStr">
        <is>
          <t>Schedule of Fair Value of Warrants Estimated Using Black-Scholes Option Pricing Model</t>
        </is>
      </c>
      <c r="B4" s="4" t="inlineStr">
        <is>
          <t xml:space="preserve">The fair value of the stock options was estimated using the Black-Scholes option pricing model with the following assumptions:
Volatility 70.5 %
Expected term (years) 6.11
Risk-free interest rate 1.92
Expected dividend yield 0.0 </t>
        </is>
      </c>
    </row>
    <row r="5">
      <c r="A5" s="4" t="inlineStr">
        <is>
          <t>Rollover Warrants [Member]</t>
        </is>
      </c>
    </row>
    <row r="6">
      <c r="A6" s="3" t="inlineStr">
        <is>
          <t>Class of Warrant or Right [Line Items]</t>
        </is>
      </c>
    </row>
    <row r="7">
      <c r="A7" s="4" t="inlineStr">
        <is>
          <t>Schedule of Fair Value of Warrants Estimated Using Black-Scholes Option Pricing Model</t>
        </is>
      </c>
      <c r="B7" s="4" t="inlineStr">
        <is>
          <t xml:space="preserve">The fair value of the Rollover Warrants was estimated using the Black-Scholes option pricing model with the following assumptions:
Volatility 115 %
Expected term (years) 6
Risk-free interest rate 0.85
Expected dividend yield — </t>
        </is>
      </c>
    </row>
    <row r="8">
      <c r="A8" s="4" t="inlineStr">
        <is>
          <t>Common Warrants [Member]</t>
        </is>
      </c>
    </row>
    <row r="9">
      <c r="A9" s="3" t="inlineStr">
        <is>
          <t>Class of Warrant or Right [Line Items]</t>
        </is>
      </c>
    </row>
    <row r="10">
      <c r="A10" s="4" t="inlineStr">
        <is>
          <t>Schedule of Fair Value of Warrants Estimated Using Black-Scholes Option Pricing Model</t>
        </is>
      </c>
      <c r="B10" s="4" t="inlineStr">
        <is>
          <t xml:space="preserve">The fair value of the warrants was estimated using the Black-Scholes option pricing model with the following assumptions:
Volatility 47 %
Expected term (years) 5
Risk-free interest rate 1.54
Expected dividend yield — </t>
        </is>
      </c>
    </row>
    <row r="11">
      <c r="A11" s="4" t="inlineStr">
        <is>
          <t>Placement Agent Warrants [Member]</t>
        </is>
      </c>
    </row>
    <row r="12">
      <c r="A12" s="3" t="inlineStr">
        <is>
          <t>Class of Warrant or Right [Line Items]</t>
        </is>
      </c>
    </row>
    <row r="13">
      <c r="A13" s="4" t="inlineStr">
        <is>
          <t>Schedule of Fair Value of Warrants Estimated Using Black-Scholes Option Pricing Model</t>
        </is>
      </c>
      <c r="B13" s="4" t="inlineStr">
        <is>
          <t xml:space="preserve">The fair value of the warrants was estimated using the Black-Scholes option pricing model with the following assumptions:
Volatility 47 %
Expected term (years) 5
Risk-free interest rate 1.54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Details) - USD ($)</t>
        </is>
      </c>
      <c r="B1" s="2" t="inlineStr">
        <is>
          <t>Jan. 10, 2022</t>
        </is>
      </c>
      <c r="C1" s="2" t="inlineStr">
        <is>
          <t>Mar. 31, 2022</t>
        </is>
      </c>
      <c r="D1" s="2" t="inlineStr">
        <is>
          <t>Mar. 31, 2021</t>
        </is>
      </c>
      <c r="E1" s="2" t="inlineStr">
        <is>
          <t>Dec. 31, 2021</t>
        </is>
      </c>
      <c r="F1" s="2" t="inlineStr">
        <is>
          <t>Dec. 31, 2020</t>
        </is>
      </c>
    </row>
    <row r="2">
      <c r="A2" s="4" t="inlineStr">
        <is>
          <t>Conversion rate (in Dollars per share)</t>
        </is>
      </c>
      <c r="B2" s="9" t="n">
        <v>2.725</v>
      </c>
    </row>
    <row r="3">
      <c r="A3" s="4" t="inlineStr">
        <is>
          <t>Net loss</t>
        </is>
      </c>
      <c r="C3" s="6" t="n">
        <v>6616541</v>
      </c>
      <c r="D3" s="6" t="n">
        <v>2612353</v>
      </c>
    </row>
    <row r="4">
      <c r="A4" s="4" t="inlineStr">
        <is>
          <t>Accumulated deficit</t>
        </is>
      </c>
      <c r="C4" s="5" t="n">
        <v>21133840</v>
      </c>
      <c r="E4" s="6" t="n">
        <v>14517299</v>
      </c>
    </row>
    <row r="5">
      <c r="A5" s="4" t="inlineStr">
        <is>
          <t>Stockholders' equity (deficit)</t>
        </is>
      </c>
      <c r="C5" s="5" t="n">
        <v>-98511</v>
      </c>
      <c r="D5" s="6" t="n">
        <v>8906461</v>
      </c>
      <c r="E5" s="5" t="n">
        <v>-99470</v>
      </c>
      <c r="F5" s="6" t="n">
        <v>3411624</v>
      </c>
    </row>
    <row r="6">
      <c r="A6" s="4" t="inlineStr">
        <is>
          <t>Cash and cash equivalents</t>
        </is>
      </c>
      <c r="C6" s="6" t="n">
        <v>7186261</v>
      </c>
      <c r="E6" s="6" t="n">
        <v>1274729</v>
      </c>
    </row>
    <row r="7">
      <c r="A7" s="4" t="inlineStr">
        <is>
          <t>Business Combination [Member]</t>
        </is>
      </c>
    </row>
    <row r="8">
      <c r="A8" s="4" t="inlineStr">
        <is>
          <t>Conversion rate (in Dollars per share)</t>
        </is>
      </c>
      <c r="B8" s="9" t="n">
        <v>2.7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34" customWidth="1" min="2" max="2"/>
    <col width="20" customWidth="1" min="3" max="3"/>
    <col width="21" customWidth="1" min="4" max="4"/>
  </cols>
  <sheetData>
    <row r="1">
      <c r="A1" s="1" t="inlineStr">
        <is>
          <t>Summary of Significant Accounting Policies (Details)</t>
        </is>
      </c>
      <c r="B1" s="2" t="inlineStr">
        <is>
          <t>3 Months Ended</t>
        </is>
      </c>
    </row>
    <row r="2">
      <c r="B2" s="2" t="inlineStr">
        <is>
          <t>Mar. 31, 2022USD ($)Segmentshares</t>
        </is>
      </c>
      <c r="C2" s="2" t="inlineStr">
        <is>
          <t>Mar. 31, 2021shares</t>
        </is>
      </c>
      <c r="D2" s="2" t="inlineStr">
        <is>
          <t>Dec. 31, 2021USD ($)</t>
        </is>
      </c>
    </row>
    <row r="3">
      <c r="A3" s="3" t="inlineStr">
        <is>
          <t>Accounting Policies [Abstract]</t>
        </is>
      </c>
    </row>
    <row r="4">
      <c r="A4" s="4" t="inlineStr">
        <is>
          <t>Estimated useful lives</t>
        </is>
      </c>
      <c r="B4" s="4" t="inlineStr">
        <is>
          <t>5 years</t>
        </is>
      </c>
    </row>
    <row r="5">
      <c r="A5" s="4" t="inlineStr">
        <is>
          <t>Unrecognized tax benefits | $</t>
        </is>
      </c>
      <c r="B5" s="6" t="n">
        <v>0</v>
      </c>
      <c r="D5" s="6" t="n">
        <v>0</v>
      </c>
    </row>
    <row r="6">
      <c r="A6" s="4" t="inlineStr">
        <is>
          <t>Potential shares of common stock | shares</t>
        </is>
      </c>
      <c r="B6" s="5" t="n">
        <v>14441532</v>
      </c>
      <c r="C6" s="5" t="n">
        <v>4207776</v>
      </c>
    </row>
    <row r="7">
      <c r="A7" s="4" t="inlineStr">
        <is>
          <t>Number of operating segment | Segment</t>
        </is>
      </c>
      <c r="B7" s="5"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 (Details) - USD ($)</t>
        </is>
      </c>
      <c r="B1" s="2" t="inlineStr">
        <is>
          <t>Feb. 22, 2022</t>
        </is>
      </c>
      <c r="C1" s="2" t="inlineStr">
        <is>
          <t>Feb. 10, 2022</t>
        </is>
      </c>
      <c r="D1" s="2" t="inlineStr">
        <is>
          <t>Feb. 04, 2022</t>
        </is>
      </c>
      <c r="E1" s="2" t="inlineStr">
        <is>
          <t>Jan. 10, 2022</t>
        </is>
      </c>
      <c r="F1" s="2" t="inlineStr">
        <is>
          <t>Jan. 06, 2022</t>
        </is>
      </c>
      <c r="G1" s="2" t="inlineStr">
        <is>
          <t>Dec. 21, 2021</t>
        </is>
      </c>
      <c r="H1" s="2" t="inlineStr">
        <is>
          <t>Mar. 31, 2022</t>
        </is>
      </c>
      <c r="I1" s="2" t="inlineStr">
        <is>
          <t>Dec. 31, 2021</t>
        </is>
      </c>
      <c r="J1" s="2" t="inlineStr">
        <is>
          <t>Mar. 31, 2021</t>
        </is>
      </c>
      <c r="K1" s="2" t="inlineStr">
        <is>
          <t>Dec. 31, 2020</t>
        </is>
      </c>
    </row>
    <row r="2">
      <c r="A2" s="3" t="inlineStr">
        <is>
          <t>Business Acquisition [Line Items]</t>
        </is>
      </c>
    </row>
    <row r="3">
      <c r="A3" s="4" t="inlineStr">
        <is>
          <t>Common stock aggregate shares</t>
        </is>
      </c>
      <c r="E3" s="5" t="n">
        <v>3072870</v>
      </c>
    </row>
    <row r="4">
      <c r="A4" s="4" t="inlineStr">
        <is>
          <t>Common stock, par value (in Dollars per share)</t>
        </is>
      </c>
      <c r="H4" s="7" t="n">
        <v>0.001</v>
      </c>
      <c r="I4" s="7" t="n">
        <v>0.001</v>
      </c>
      <c r="K4" s="7" t="n">
        <v>0.001</v>
      </c>
    </row>
    <row r="5">
      <c r="A5" s="4" t="inlineStr">
        <is>
          <t>Common stock reserved for issuance</t>
        </is>
      </c>
      <c r="E5" s="5" t="n">
        <v>167867</v>
      </c>
      <c r="H5" s="5" t="n">
        <v>15381501</v>
      </c>
      <c r="J5" s="5" t="n">
        <v>4207776</v>
      </c>
    </row>
    <row r="6">
      <c r="A6" s="4" t="inlineStr">
        <is>
          <t>Common stock shares issued</t>
        </is>
      </c>
      <c r="E6" s="5" t="n">
        <v>12944213</v>
      </c>
    </row>
    <row r="7">
      <c r="A7" s="4" t="inlineStr">
        <is>
          <t>Common stock shares outstanding</t>
        </is>
      </c>
      <c r="E7" s="5" t="n">
        <v>1294421</v>
      </c>
      <c r="H7" s="5" t="n">
        <v>21136</v>
      </c>
    </row>
    <row r="8">
      <c r="A8" s="4" t="inlineStr">
        <is>
          <t>Business combination, shares issued</t>
        </is>
      </c>
      <c r="E8" s="5" t="n">
        <v>3480692</v>
      </c>
    </row>
    <row r="9">
      <c r="A9" s="4" t="inlineStr">
        <is>
          <t>Cash price per share (in Dollars per share)</t>
        </is>
      </c>
      <c r="E9" s="8" t="n">
        <v>10.2</v>
      </c>
    </row>
    <row r="10">
      <c r="A10" s="4" t="inlineStr">
        <is>
          <t>Aggregate share value (in Dollars)</t>
        </is>
      </c>
      <c r="E10" s="6" t="n">
        <v>35500000</v>
      </c>
    </row>
    <row r="11">
      <c r="A11" s="4" t="inlineStr">
        <is>
          <t>Escrowed amount (in Dollars)</t>
        </is>
      </c>
      <c r="E11" s="5" t="n">
        <v>7700000</v>
      </c>
    </row>
    <row r="12">
      <c r="A12" s="4" t="inlineStr">
        <is>
          <t>Released amount (in Dollars)</t>
        </is>
      </c>
      <c r="E12" s="6" t="n">
        <v>4200000</v>
      </c>
    </row>
    <row r="13">
      <c r="A13" s="4" t="inlineStr">
        <is>
          <t>Repayments of Notes Payable Including Interest Expenses</t>
        </is>
      </c>
      <c r="H13" s="6" t="n">
        <v>-796882</v>
      </c>
    </row>
    <row r="14">
      <c r="A14" s="4" t="inlineStr">
        <is>
          <t>Petra Share Repurchase [Member]</t>
        </is>
      </c>
    </row>
    <row r="15">
      <c r="A15" s="3" t="inlineStr">
        <is>
          <t>Business Acquisition [Line Items]</t>
        </is>
      </c>
    </row>
    <row r="16">
      <c r="A16" s="4" t="inlineStr">
        <is>
          <t>Conversion rate (in Dollars per share)</t>
        </is>
      </c>
      <c r="H16" s="10" t="n">
        <v>10.2031</v>
      </c>
    </row>
    <row r="17">
      <c r="A17" s="4" t="inlineStr">
        <is>
          <t>Business combination, shares issued (in Shares)</t>
        </is>
      </c>
      <c r="G17" s="5" t="n">
        <v>750000</v>
      </c>
      <c r="H17" s="5" t="n">
        <v>750000</v>
      </c>
    </row>
    <row r="18">
      <c r="A18" s="4" t="inlineStr">
        <is>
          <t>Petra Common Stock [Member]</t>
        </is>
      </c>
    </row>
    <row r="19">
      <c r="A19" s="3" t="inlineStr">
        <is>
          <t>Business Acquisition [Line Items]</t>
        </is>
      </c>
    </row>
    <row r="20">
      <c r="A20" s="4" t="inlineStr">
        <is>
          <t>Aggregate purchase price</t>
        </is>
      </c>
      <c r="G20" s="6" t="n">
        <v>4500000</v>
      </c>
    </row>
    <row r="21">
      <c r="A21" s="4" t="inlineStr">
        <is>
          <t>Common stock, par value per share (in Dollars per share)</t>
        </is>
      </c>
      <c r="G21" s="7" t="n">
        <v>0.001</v>
      </c>
    </row>
    <row r="22">
      <c r="A22" s="4" t="inlineStr">
        <is>
          <t>Common stock, redemption value</t>
        </is>
      </c>
      <c r="F22" s="6" t="n">
        <v>4500000</v>
      </c>
      <c r="G22" s="6" t="n">
        <v>31500000</v>
      </c>
    </row>
    <row r="23">
      <c r="A23" s="4" t="inlineStr">
        <is>
          <t>Aggregate shares purchased (in Shares)</t>
        </is>
      </c>
      <c r="F23" s="5" t="n">
        <v>432072</v>
      </c>
    </row>
    <row r="24">
      <c r="A24" s="4" t="inlineStr">
        <is>
          <t>Forward Share Purchase agreement [Member]</t>
        </is>
      </c>
    </row>
    <row r="25">
      <c r="A25" s="3" t="inlineStr">
        <is>
          <t>Business Acquisition [Line Items]</t>
        </is>
      </c>
    </row>
    <row r="26">
      <c r="A26" s="4" t="inlineStr">
        <is>
          <t>Shares repurchased</t>
        </is>
      </c>
      <c r="D26" s="5" t="n">
        <v>750000</v>
      </c>
    </row>
    <row r="27">
      <c r="A27" s="4" t="inlineStr">
        <is>
          <t>Shares amount repurchased escrowed and returned</t>
        </is>
      </c>
      <c r="D27" s="6" t="n">
        <v>7700000</v>
      </c>
    </row>
    <row r="28">
      <c r="A28" s="4" t="inlineStr">
        <is>
          <t>Common Stock</t>
        </is>
      </c>
    </row>
    <row r="29">
      <c r="A29" s="3" t="inlineStr">
        <is>
          <t>Business Acquisition [Line Items]</t>
        </is>
      </c>
    </row>
    <row r="30">
      <c r="A30" s="4" t="inlineStr">
        <is>
          <t>Ownership percentage</t>
        </is>
      </c>
      <c r="E30" s="4" t="inlineStr">
        <is>
          <t>23.70%</t>
        </is>
      </c>
    </row>
    <row r="31">
      <c r="A31" s="4" t="inlineStr">
        <is>
          <t>Restricted Stock Units (RSUs) [Member]</t>
        </is>
      </c>
    </row>
    <row r="32">
      <c r="A32" s="3" t="inlineStr">
        <is>
          <t>Business Acquisition [Line Items]</t>
        </is>
      </c>
    </row>
    <row r="33">
      <c r="A33" s="4" t="inlineStr">
        <is>
          <t>Common stock reserved for issuance</t>
        </is>
      </c>
      <c r="E33" s="5" t="n">
        <v>460706</v>
      </c>
    </row>
    <row r="34">
      <c r="A34" s="4" t="inlineStr">
        <is>
          <t>Business Combination [Member]</t>
        </is>
      </c>
    </row>
    <row r="35">
      <c r="A35" s="3" t="inlineStr">
        <is>
          <t>Business Acquisition [Line Items]</t>
        </is>
      </c>
    </row>
    <row r="36">
      <c r="A36" s="4" t="inlineStr">
        <is>
          <t>Common stock aggregate shares</t>
        </is>
      </c>
      <c r="E36" s="5" t="n">
        <v>9871343</v>
      </c>
    </row>
    <row r="37">
      <c r="A37" s="4" t="inlineStr">
        <is>
          <t>Common stock constituting shares</t>
        </is>
      </c>
      <c r="E37" s="5" t="n">
        <v>10500000</v>
      </c>
    </row>
    <row r="38">
      <c r="A38" s="4" t="inlineStr">
        <is>
          <t>Common stock, par value (in Dollars per share)</t>
        </is>
      </c>
      <c r="E38" s="7" t="n">
        <v>0.001</v>
      </c>
    </row>
    <row r="39">
      <c r="A39" s="4" t="inlineStr">
        <is>
          <t>Petra [Member]</t>
        </is>
      </c>
    </row>
    <row r="40">
      <c r="A40" s="3" t="inlineStr">
        <is>
          <t>Business Acquisition [Line Items]</t>
        </is>
      </c>
    </row>
    <row r="41">
      <c r="A41" s="4" t="inlineStr">
        <is>
          <t>Goodwill</t>
        </is>
      </c>
      <c r="E41" s="6" t="n">
        <v>0</v>
      </c>
    </row>
    <row r="42">
      <c r="A42" s="4" t="inlineStr">
        <is>
          <t>Other intangible assets</t>
        </is>
      </c>
      <c r="E42" s="6" t="n">
        <v>0</v>
      </c>
    </row>
    <row r="43">
      <c r="A43" s="4" t="inlineStr">
        <is>
          <t>Aggregate principal amount</t>
        </is>
      </c>
      <c r="H43" s="6" t="n">
        <v>750000</v>
      </c>
    </row>
    <row r="44">
      <c r="A44" s="4" t="inlineStr">
        <is>
          <t>Accrued interest</t>
        </is>
      </c>
      <c r="H44" s="6" t="n">
        <v>46882</v>
      </c>
    </row>
    <row r="45">
      <c r="A45" s="4" t="inlineStr">
        <is>
          <t>Repayments of Notes Payable Including Interest Expenses</t>
        </is>
      </c>
      <c r="B45" s="6" t="n">
        <v>691392</v>
      </c>
      <c r="C45" s="6" t="n">
        <v>1054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t>
        </is>
      </c>
      <c r="B1" s="2" t="inlineStr">
        <is>
          <t>Mar. 31, 2022</t>
        </is>
      </c>
      <c r="C1" s="2" t="inlineStr">
        <is>
          <t>Dec. 31, 2021</t>
        </is>
      </c>
    </row>
    <row r="2">
      <c r="A2" s="3" t="inlineStr">
        <is>
          <t>Balance Sheet Related Disclosures [Abstract]</t>
        </is>
      </c>
    </row>
    <row r="3">
      <c r="A3" s="4" t="inlineStr">
        <is>
          <t>Prepaid clinical costs</t>
        </is>
      </c>
      <c r="C3" s="6" t="n">
        <v>488614</v>
      </c>
    </row>
    <row r="4">
      <c r="A4" s="4" t="inlineStr">
        <is>
          <t>Prepaid insurance</t>
        </is>
      </c>
      <c r="B4" s="6" t="n">
        <v>618750</v>
      </c>
    </row>
    <row r="5">
      <c r="A5" s="4" t="inlineStr">
        <is>
          <t>Other prepaid expenses &amp; current assets</t>
        </is>
      </c>
      <c r="B5" s="5" t="n">
        <v>66030</v>
      </c>
      <c r="C5" s="5" t="n">
        <v>148728</v>
      </c>
    </row>
    <row r="6">
      <c r="A6" s="4" t="inlineStr">
        <is>
          <t>Total prepaid expenses &amp; current assets</t>
        </is>
      </c>
      <c r="B6" s="6" t="n">
        <v>684780</v>
      </c>
      <c r="C6" s="6" t="n">
        <v>6373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2</t>
        </is>
      </c>
      <c r="C1" s="2" t="inlineStr">
        <is>
          <t>Dec. 31, 2021</t>
        </is>
      </c>
    </row>
    <row r="2">
      <c r="A2" s="4" t="inlineStr">
        <is>
          <t>Preferred stock, par value (in Dollars per share)</t>
        </is>
      </c>
      <c r="B2" s="7" t="n">
        <v>0.001</v>
      </c>
    </row>
    <row r="3">
      <c r="A3" s="4" t="inlineStr">
        <is>
          <t>Common stock, par value (in Dollars per share)</t>
        </is>
      </c>
      <c r="B3" s="7" t="n">
        <v>0.001</v>
      </c>
      <c r="C3" s="7" t="n">
        <v>0.001</v>
      </c>
    </row>
    <row r="4">
      <c r="A4" s="4" t="inlineStr">
        <is>
          <t>Common stock, shares authorized</t>
        </is>
      </c>
      <c r="B4" s="5" t="n">
        <v>100000000</v>
      </c>
      <c r="C4" s="5" t="n">
        <v>29977303</v>
      </c>
    </row>
    <row r="5">
      <c r="A5" s="4" t="inlineStr">
        <is>
          <t>Common stock, shares issued</t>
        </is>
      </c>
      <c r="B5" s="5" t="n">
        <v>15082771</v>
      </c>
      <c r="C5" s="5" t="n">
        <v>12944213</v>
      </c>
    </row>
    <row r="6">
      <c r="A6" s="4" t="inlineStr">
        <is>
          <t>Common stock, shares outstanding</t>
        </is>
      </c>
      <c r="B6" s="5" t="n">
        <v>15082771</v>
      </c>
      <c r="C6" s="5" t="n">
        <v>12944213</v>
      </c>
    </row>
    <row r="7">
      <c r="A7" s="4" t="inlineStr">
        <is>
          <t>Series A Preferred Stock [Member]</t>
        </is>
      </c>
    </row>
    <row r="8">
      <c r="A8" s="4" t="inlineStr">
        <is>
          <t>Preferred stock, par value (in Dollars per share)</t>
        </is>
      </c>
      <c r="B8" s="7" t="n">
        <v>0.001</v>
      </c>
      <c r="C8" s="7" t="n">
        <v>0.001</v>
      </c>
    </row>
    <row r="9">
      <c r="A9" s="4" t="inlineStr">
        <is>
          <t>Preferred stock, shares authorized</t>
        </is>
      </c>
      <c r="B9" s="5" t="n">
        <v>0</v>
      </c>
      <c r="C9" s="5" t="n">
        <v>628930</v>
      </c>
    </row>
    <row r="10">
      <c r="A10" s="4" t="inlineStr">
        <is>
          <t>Preferred stock, shares issued</t>
        </is>
      </c>
      <c r="B10" s="5" t="n">
        <v>0</v>
      </c>
      <c r="C10" s="5" t="n">
        <v>628930</v>
      </c>
    </row>
    <row r="11">
      <c r="A11" s="4" t="inlineStr">
        <is>
          <t>Preferred stock, shares outstanding</t>
        </is>
      </c>
      <c r="B11" s="5" t="n">
        <v>0</v>
      </c>
      <c r="C11" s="5" t="n">
        <v>628930</v>
      </c>
    </row>
    <row r="12">
      <c r="A12" s="4" t="inlineStr">
        <is>
          <t>Liquidation preference</t>
        </is>
      </c>
      <c r="B12" s="6" t="n">
        <v>0</v>
      </c>
      <c r="C12" s="6" t="n">
        <v>3999995</v>
      </c>
    </row>
    <row r="13">
      <c r="A13" s="4" t="inlineStr">
        <is>
          <t>Series A-1 preferred stock</t>
        </is>
      </c>
    </row>
    <row r="14">
      <c r="A14" s="4" t="inlineStr">
        <is>
          <t>Preferred stock, par value (in Dollars per share)</t>
        </is>
      </c>
      <c r="B14" s="7" t="n">
        <v>0.001</v>
      </c>
      <c r="C14" s="7" t="n">
        <v>0.001</v>
      </c>
    </row>
    <row r="15">
      <c r="A15" s="4" t="inlineStr">
        <is>
          <t>Preferred stock, shares authorized</t>
        </is>
      </c>
      <c r="B15" s="5" t="n">
        <v>0</v>
      </c>
      <c r="C15" s="5" t="n">
        <v>1100000</v>
      </c>
    </row>
    <row r="16">
      <c r="A16" s="4" t="inlineStr">
        <is>
          <t>Preferred stock, shares issued</t>
        </is>
      </c>
      <c r="B16" s="5" t="n">
        <v>0</v>
      </c>
      <c r="C16" s="5" t="n">
        <v>684450</v>
      </c>
    </row>
    <row r="17">
      <c r="A17" s="4" t="inlineStr">
        <is>
          <t>Preferred stock, shares outstanding</t>
        </is>
      </c>
      <c r="B17" s="5" t="n">
        <v>0</v>
      </c>
      <c r="C17" s="5" t="n">
        <v>684450</v>
      </c>
    </row>
    <row r="18">
      <c r="A18" s="4" t="inlineStr">
        <is>
          <t>Liquidation preference</t>
        </is>
      </c>
      <c r="B18" s="6" t="n">
        <v>0</v>
      </c>
      <c r="C18" s="6" t="n">
        <v>435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Mar. 31, 2022</t>
        </is>
      </c>
      <c r="C1" s="2" t="inlineStr">
        <is>
          <t>Dec. 31, 2021</t>
        </is>
      </c>
    </row>
    <row r="2">
      <c r="A2" s="3" t="inlineStr">
        <is>
          <t>Balance Sheet Related Disclosures [Abstract]</t>
        </is>
      </c>
    </row>
    <row r="3">
      <c r="A3" s="4" t="inlineStr">
        <is>
          <t>Lab equipment</t>
        </is>
      </c>
      <c r="B3" s="6" t="n">
        <v>131963</v>
      </c>
      <c r="C3" s="6" t="n">
        <v>131963</v>
      </c>
    </row>
    <row r="4">
      <c r="A4" s="4" t="inlineStr">
        <is>
          <t>Total property and equipment, gross</t>
        </is>
      </c>
      <c r="B4" s="5" t="n">
        <v>131963</v>
      </c>
      <c r="C4" s="5" t="n">
        <v>131963</v>
      </c>
    </row>
    <row r="5">
      <c r="A5" s="4" t="inlineStr">
        <is>
          <t>Accumulated depreciation</t>
        </is>
      </c>
      <c r="B5" s="5" t="n">
        <v>-23044</v>
      </c>
      <c r="C5" s="5" t="n">
        <v>-16782</v>
      </c>
    </row>
    <row r="6">
      <c r="A6" s="4" t="inlineStr">
        <is>
          <t>Total property and equipment, net</t>
        </is>
      </c>
      <c r="B6" s="6" t="n">
        <v>108919</v>
      </c>
      <c r="C6" s="6" t="n">
        <v>1151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 Schedule of Accrued Expenses (Details) - USD ($)</t>
        </is>
      </c>
      <c r="B1" s="2" t="inlineStr">
        <is>
          <t>Mar. 31, 2022</t>
        </is>
      </c>
      <c r="C1" s="2" t="inlineStr">
        <is>
          <t>Dec. 31, 2021</t>
        </is>
      </c>
    </row>
    <row r="2">
      <c r="A2" s="3" t="inlineStr">
        <is>
          <t>Balance Sheet Related Disclosures [Abstract]</t>
        </is>
      </c>
    </row>
    <row r="3">
      <c r="A3" s="4" t="inlineStr">
        <is>
          <t>Accrued payroll and related expenses</t>
        </is>
      </c>
      <c r="B3" s="6" t="n">
        <v>978343</v>
      </c>
      <c r="C3" s="6" t="n">
        <v>756729</v>
      </c>
    </row>
    <row r="4">
      <c r="A4" s="4" t="inlineStr">
        <is>
          <t>Accrued clinical study expenses</t>
        </is>
      </c>
      <c r="B4" s="5" t="n">
        <v>1255901</v>
      </c>
      <c r="C4" s="5" t="n">
        <v>327244</v>
      </c>
    </row>
    <row r="5">
      <c r="A5" s="4" t="inlineStr">
        <is>
          <t>Accrued professional fees</t>
        </is>
      </c>
      <c r="B5" s="5" t="n">
        <v>848223</v>
      </c>
      <c r="C5" s="5" t="n">
        <v>294130</v>
      </c>
    </row>
    <row r="6">
      <c r="A6" s="4" t="inlineStr">
        <is>
          <t>Accrued clinical development costs</t>
        </is>
      </c>
      <c r="B6" s="5" t="n">
        <v>110566</v>
      </c>
      <c r="C6" s="5" t="n">
        <v>145566</v>
      </c>
    </row>
    <row r="7">
      <c r="A7" s="4" t="inlineStr">
        <is>
          <t>Accrued other expenses</t>
        </is>
      </c>
      <c r="C7" s="5" t="n">
        <v>5000</v>
      </c>
    </row>
    <row r="8">
      <c r="A8" s="4" t="inlineStr">
        <is>
          <t>Premium Finance Agreement</t>
        </is>
      </c>
      <c r="B8" s="5" t="n">
        <v>513333</v>
      </c>
    </row>
    <row r="9">
      <c r="A9" s="4" t="inlineStr">
        <is>
          <t>Total accrued expenses</t>
        </is>
      </c>
      <c r="B9" s="6" t="n">
        <v>3706366</v>
      </c>
      <c r="C9" s="6" t="n">
        <v>15286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Balance Sheet Detail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Balance Sheet Related Disclosures [Abstract]</t>
        </is>
      </c>
    </row>
    <row r="4">
      <c r="A4" s="4" t="inlineStr">
        <is>
          <t>Depreciation expense</t>
        </is>
      </c>
      <c r="B4" s="6" t="n">
        <v>6262</v>
      </c>
      <c r="C4" s="6" t="n">
        <v>642</v>
      </c>
      <c r="D4" s="6" t="n">
        <v>167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32" customWidth="1" min="3" max="3"/>
    <col width="20" customWidth="1" min="4" max="4"/>
    <col width="21" customWidth="1" min="5" max="5"/>
    <col width="49" customWidth="1" min="6" max="6"/>
    <col width="21" customWidth="1" min="7" max="7"/>
    <col width="27" customWidth="1" min="8" max="8"/>
  </cols>
  <sheetData>
    <row r="1">
      <c r="A1" s="1" t="inlineStr">
        <is>
          <t>Commitments and Contingencies (Details)</t>
        </is>
      </c>
      <c r="B1" s="2" t="inlineStr">
        <is>
          <t>Feb. 18, 2022USD ($)</t>
        </is>
      </c>
      <c r="C1" s="2" t="inlineStr">
        <is>
          <t>Jan. 10, 2022USD ($)Installment</t>
        </is>
      </c>
      <c r="D1" s="2" t="inlineStr">
        <is>
          <t>Jan. 06, 2022shares</t>
        </is>
      </c>
      <c r="E1" s="2" t="inlineStr">
        <is>
          <t>Oct. 31, 2021USD ($)</t>
        </is>
      </c>
      <c r="F1" s="2" t="inlineStr">
        <is>
          <t>Feb. 28, 2021USD ($)ft²</t>
        </is>
      </c>
      <c r="G1" s="2" t="inlineStr">
        <is>
          <t>Mar. 31, 2022USD ($)</t>
        </is>
      </c>
      <c r="H1" s="2" t="inlineStr">
        <is>
          <t>Jan. 04, 2022USD ($)shares</t>
        </is>
      </c>
    </row>
    <row r="2">
      <c r="A2" s="3" t="inlineStr">
        <is>
          <t>Commitments and Contingencies (Details) [Line Items]</t>
        </is>
      </c>
    </row>
    <row r="3">
      <c r="A3" s="4" t="inlineStr">
        <is>
          <t>Common stocks transferred | shares</t>
        </is>
      </c>
      <c r="H3" s="5" t="n">
        <v>245019</v>
      </c>
    </row>
    <row r="4">
      <c r="A4" s="4" t="inlineStr">
        <is>
          <t>Interest incurred</t>
        </is>
      </c>
      <c r="G4" s="6" t="n">
        <v>14383</v>
      </c>
    </row>
    <row r="5">
      <c r="A5" s="4" t="inlineStr">
        <is>
          <t>Total expense incurred for upfront, monthly and interest payments</t>
        </is>
      </c>
      <c r="G5" s="5" t="n">
        <v>208440</v>
      </c>
    </row>
    <row r="6">
      <c r="A6" s="4" t="inlineStr">
        <is>
          <t>Total cash paid for upfront, monthly and interest payments under finance agreement</t>
        </is>
      </c>
      <c r="G6" s="5" t="n">
        <v>313857</v>
      </c>
    </row>
    <row r="7">
      <c r="A7" s="4" t="inlineStr">
        <is>
          <t>Future minimum annual obligations during remainder of fiscal year 2022</t>
        </is>
      </c>
      <c r="G7" s="6" t="n">
        <v>520999</v>
      </c>
    </row>
    <row r="8">
      <c r="A8" s="4" t="inlineStr">
        <is>
          <t>Unpaid banking advisory fees (in Dollars)</t>
        </is>
      </c>
      <c r="B8" s="6" t="n">
        <v>2700000</v>
      </c>
    </row>
    <row r="9">
      <c r="A9" s="4" t="inlineStr">
        <is>
          <t>Unpaid banking advisory fees in form of equity</t>
        </is>
      </c>
      <c r="B9" s="5" t="n">
        <v>2600000</v>
      </c>
    </row>
    <row r="10">
      <c r="A10" s="4" t="inlineStr">
        <is>
          <t>Transaction expenses</t>
        </is>
      </c>
      <c r="B10" s="5" t="n">
        <v>8500000</v>
      </c>
    </row>
    <row r="11">
      <c r="A11" s="4" t="inlineStr">
        <is>
          <t>Deferred underwriting fees</t>
        </is>
      </c>
      <c r="B11" s="6" t="n">
        <v>1500000</v>
      </c>
    </row>
    <row r="12">
      <c r="A12" s="4" t="inlineStr">
        <is>
          <t>Premium Finance Agreement [Member]</t>
        </is>
      </c>
    </row>
    <row r="13">
      <c r="A13" s="3" t="inlineStr">
        <is>
          <t>Commitments and Contingencies (Details) [Line Items]</t>
        </is>
      </c>
    </row>
    <row r="14">
      <c r="A14" s="4" t="inlineStr">
        <is>
          <t>Debt instrument face amount</t>
        </is>
      </c>
      <c r="C14" s="6" t="n">
        <v>825000</v>
      </c>
    </row>
    <row r="15">
      <c r="A15" s="4" t="inlineStr">
        <is>
          <t>Fixed annual interest rate</t>
        </is>
      </c>
      <c r="C15" s="4" t="inlineStr">
        <is>
          <t>3.57%</t>
        </is>
      </c>
    </row>
    <row r="16">
      <c r="A16" s="4" t="inlineStr">
        <is>
          <t>Monthly payable amount (in Dollars)</t>
        </is>
      </c>
      <c r="C16" s="6" t="n">
        <v>9856</v>
      </c>
    </row>
    <row r="17">
      <c r="A17" s="4" t="inlineStr">
        <is>
          <t>Monthly payments (in Dollars)</t>
        </is>
      </c>
      <c r="C17" s="6" t="n">
        <v>74428</v>
      </c>
    </row>
    <row r="18">
      <c r="A18" s="4" t="inlineStr">
        <is>
          <t>Number of monthly installments | Installment</t>
        </is>
      </c>
      <c r="C18" s="5" t="n">
        <v>9</v>
      </c>
    </row>
    <row r="19">
      <c r="A19" s="4" t="inlineStr">
        <is>
          <t>Debt instrument, frequency of periodic payment</t>
        </is>
      </c>
      <c r="C19" s="4" t="inlineStr">
        <is>
          <t>monthly</t>
        </is>
      </c>
    </row>
    <row r="20">
      <c r="A20" s="4" t="inlineStr">
        <is>
          <t>Debt instrument maturity date</t>
        </is>
      </c>
      <c r="C20" s="4" t="inlineStr">
        <is>
          <t>Oct. 10,
		2022</t>
        </is>
      </c>
    </row>
    <row r="21">
      <c r="A21" s="4" t="inlineStr">
        <is>
          <t>Upfront payment due</t>
        </is>
      </c>
      <c r="C21" s="6" t="n">
        <v>165000</v>
      </c>
    </row>
    <row r="22">
      <c r="A22" s="4" t="inlineStr">
        <is>
          <t>Convertible Note [Member]</t>
        </is>
      </c>
    </row>
    <row r="23">
      <c r="A23" s="3" t="inlineStr">
        <is>
          <t>Commitments and Contingencies (Details) [Line Items]</t>
        </is>
      </c>
    </row>
    <row r="24">
      <c r="A24" s="4" t="inlineStr">
        <is>
          <t>Fixed annual interest rate</t>
        </is>
      </c>
      <c r="F24" s="4" t="inlineStr">
        <is>
          <t>10.00%</t>
        </is>
      </c>
    </row>
    <row r="25">
      <c r="A25" s="4" t="inlineStr">
        <is>
          <t>Convertible Note [Member] | Maximum [Member]</t>
        </is>
      </c>
    </row>
    <row r="26">
      <c r="A26" s="3" t="inlineStr">
        <is>
          <t>Commitments and Contingencies (Details) [Line Items]</t>
        </is>
      </c>
    </row>
    <row r="27">
      <c r="A27" s="4" t="inlineStr">
        <is>
          <t>Debt instrument face amount</t>
        </is>
      </c>
      <c r="H27" s="6" t="n">
        <v>2500000</v>
      </c>
    </row>
    <row r="28">
      <c r="A28" s="4" t="inlineStr">
        <is>
          <t>Petra Common Stock [Member]</t>
        </is>
      </c>
    </row>
    <row r="29">
      <c r="A29" s="3" t="inlineStr">
        <is>
          <t>Commitments and Contingencies (Details) [Line Items]</t>
        </is>
      </c>
    </row>
    <row r="30">
      <c r="A30" s="4" t="inlineStr">
        <is>
          <t>Aggregate shares purchased (in Shares) | shares</t>
        </is>
      </c>
      <c r="D30" s="5" t="n">
        <v>432072</v>
      </c>
    </row>
    <row r="31">
      <c r="A31" s="4" t="inlineStr">
        <is>
          <t>Petra Common Stock [Member] | Convertible Note [Member]</t>
        </is>
      </c>
    </row>
    <row r="32">
      <c r="A32" s="3" t="inlineStr">
        <is>
          <t>Commitments and Contingencies (Details) [Line Items]</t>
        </is>
      </c>
    </row>
    <row r="33">
      <c r="A33" s="4" t="inlineStr">
        <is>
          <t>Aggregate shares purchased (in Shares) | shares</t>
        </is>
      </c>
      <c r="D33" s="5" t="n">
        <v>245019</v>
      </c>
    </row>
    <row r="34">
      <c r="A34" s="4" t="inlineStr">
        <is>
          <t>Original Lease [Member]</t>
        </is>
      </c>
    </row>
    <row r="35">
      <c r="A35" s="3" t="inlineStr">
        <is>
          <t>Commitments and Contingencies (Details) [Line Items]</t>
        </is>
      </c>
    </row>
    <row r="36">
      <c r="A36" s="4" t="inlineStr">
        <is>
          <t>Area of laboratory space subject to lease | ft²</t>
        </is>
      </c>
      <c r="F36" s="5" t="n">
        <v>2140</v>
      </c>
    </row>
    <row r="37">
      <c r="A37" s="4" t="inlineStr">
        <is>
          <t>Operating lease term</t>
        </is>
      </c>
      <c r="F37" s="4" t="inlineStr">
        <is>
          <t>13 months</t>
        </is>
      </c>
    </row>
    <row r="38">
      <c r="A38" s="4" t="inlineStr">
        <is>
          <t>Operating lease option to extend</t>
        </is>
      </c>
      <c r="F38" s="4" t="inlineStr">
        <is>
          <t>There was no option to extend the Original Lease</t>
        </is>
      </c>
    </row>
    <row r="39">
      <c r="A39" s="4" t="inlineStr">
        <is>
          <t>Operating lease, existence of option to extend</t>
        </is>
      </c>
      <c r="F39" s="4" t="inlineStr">
        <is>
          <t>false</t>
        </is>
      </c>
    </row>
    <row r="40">
      <c r="A40" s="4" t="inlineStr">
        <is>
          <t>Operating lease expiration date</t>
        </is>
      </c>
      <c r="F40" s="4" t="inlineStr">
        <is>
          <t>Mar. 31,
		2022</t>
        </is>
      </c>
    </row>
    <row r="41">
      <c r="A41" s="4" t="inlineStr">
        <is>
          <t>Security deposit required to maintain</t>
        </is>
      </c>
      <c r="F41" s="6" t="n">
        <v>5564</v>
      </c>
    </row>
    <row r="42">
      <c r="A42" s="4" t="inlineStr">
        <is>
          <t>Future minimum lease payments</t>
        </is>
      </c>
      <c r="F42" s="6" t="n">
        <v>70313</v>
      </c>
    </row>
    <row r="43">
      <c r="A43" s="4" t="inlineStr">
        <is>
          <t>Operating lease, weighted-average discount rate</t>
        </is>
      </c>
      <c r="G43" s="4" t="inlineStr">
        <is>
          <t>7.73%</t>
        </is>
      </c>
    </row>
    <row r="44">
      <c r="A44" s="4" t="inlineStr">
        <is>
          <t>Rent expense</t>
        </is>
      </c>
      <c r="G44" s="6" t="n">
        <v>15067</v>
      </c>
    </row>
    <row r="45">
      <c r="A45" s="4" t="inlineStr">
        <is>
          <t>First Amendment [Member]</t>
        </is>
      </c>
    </row>
    <row r="46">
      <c r="A46" s="3" t="inlineStr">
        <is>
          <t>Commitments and Contingencies (Details) [Line Items]</t>
        </is>
      </c>
    </row>
    <row r="47">
      <c r="A47" s="4" t="inlineStr">
        <is>
          <t>Operating lease expiration date</t>
        </is>
      </c>
      <c r="E47" s="4" t="inlineStr">
        <is>
          <t>Dec. 31,
		2022</t>
        </is>
      </c>
    </row>
    <row r="48">
      <c r="A48" s="4" t="inlineStr">
        <is>
          <t>Future minimum lease payments</t>
        </is>
      </c>
      <c r="E48" s="6" t="n">
        <v>51578</v>
      </c>
      <c r="G48" s="6" t="n">
        <v>51578</v>
      </c>
    </row>
    <row r="49">
      <c r="A49" s="4" t="inlineStr">
        <is>
          <t>First Amendment [Member] | Maximum [Member]</t>
        </is>
      </c>
    </row>
    <row r="50">
      <c r="A50" s="3" t="inlineStr">
        <is>
          <t>Commitments and Contingencies (Details) [Line Items]</t>
        </is>
      </c>
    </row>
    <row r="51">
      <c r="A51" s="4" t="inlineStr">
        <is>
          <t>Operating lease term</t>
        </is>
      </c>
      <c r="E51"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IPE Investment (Details) - USD ($)</t>
        </is>
      </c>
      <c r="B1" s="2" t="inlineStr">
        <is>
          <t>Feb. 22, 2022</t>
        </is>
      </c>
      <c r="C1" s="2" t="inlineStr">
        <is>
          <t>Feb. 02, 2022</t>
        </is>
      </c>
      <c r="D1" s="2" t="inlineStr">
        <is>
          <t>Feb. 28, 2022</t>
        </is>
      </c>
      <c r="E1" s="2" t="inlineStr">
        <is>
          <t>Jan. 23, 2022</t>
        </is>
      </c>
      <c r="F1" s="2" t="inlineStr">
        <is>
          <t>Mar. 31, 2022</t>
        </is>
      </c>
      <c r="G1" s="2" t="inlineStr">
        <is>
          <t>Mar. 31, 2021</t>
        </is>
      </c>
      <c r="H1" s="2" t="inlineStr">
        <is>
          <t>Dec. 31, 2020</t>
        </is>
      </c>
      <c r="I1" s="2" t="inlineStr">
        <is>
          <t>Jan. 10, 2022</t>
        </is>
      </c>
      <c r="J1" s="2" t="inlineStr">
        <is>
          <t>Dec. 31, 2021</t>
        </is>
      </c>
    </row>
    <row r="2">
      <c r="A2" s="3" t="inlineStr">
        <is>
          <t>Subsidiary, Sale of Stock [Line Items]</t>
        </is>
      </c>
    </row>
    <row r="3">
      <c r="A3" s="4" t="inlineStr">
        <is>
          <t>Common stock reserved for issuance</t>
        </is>
      </c>
      <c r="F3" s="5" t="n">
        <v>15381501</v>
      </c>
      <c r="G3" s="5" t="n">
        <v>4207776</v>
      </c>
      <c r="I3" s="5" t="n">
        <v>167867</v>
      </c>
    </row>
    <row r="4">
      <c r="A4" s="4" t="inlineStr">
        <is>
          <t>Proceeds from PIPE investment, net issuance costs</t>
        </is>
      </c>
      <c r="F4" s="6" t="n">
        <v>7262219</v>
      </c>
    </row>
    <row r="5">
      <c r="A5" s="4" t="inlineStr">
        <is>
          <t>Aggregate value (in Dollars)</t>
        </is>
      </c>
      <c r="F5" s="6" t="n">
        <v>137892</v>
      </c>
      <c r="G5" s="6" t="n">
        <v>102325</v>
      </c>
    </row>
    <row r="6">
      <c r="A6" s="4" t="inlineStr">
        <is>
          <t>Issuance costs</t>
        </is>
      </c>
      <c r="H6" s="6" t="n">
        <v>37000</v>
      </c>
    </row>
    <row r="7">
      <c r="A7" s="4" t="inlineStr">
        <is>
          <t>Common stock, par value (in Dollars per share)</t>
        </is>
      </c>
      <c r="F7" s="7" t="n">
        <v>0.001</v>
      </c>
      <c r="H7" s="7" t="n">
        <v>0.001</v>
      </c>
      <c r="J7" s="7" t="n">
        <v>0.001</v>
      </c>
    </row>
    <row r="8">
      <c r="A8" s="4" t="inlineStr">
        <is>
          <t>Pre-Funded Warrants Exercise [Member]</t>
        </is>
      </c>
    </row>
    <row r="9">
      <c r="A9" s="3" t="inlineStr">
        <is>
          <t>Subsidiary, Sale of Stock [Line Items]</t>
        </is>
      </c>
    </row>
    <row r="10">
      <c r="A10" s="4" t="inlineStr">
        <is>
          <t>Purchase of shares</t>
        </is>
      </c>
      <c r="B10" s="5" t="n">
        <v>1293541</v>
      </c>
      <c r="D10" s="5" t="n">
        <v>1293541</v>
      </c>
      <c r="E10" s="5" t="n">
        <v>1293541</v>
      </c>
    </row>
    <row r="11">
      <c r="A11" s="4" t="inlineStr">
        <is>
          <t>Warrant exercise price (in Dollars per share)</t>
        </is>
      </c>
      <c r="F11" s="11" t="n">
        <v>1e-05</v>
      </c>
    </row>
    <row r="12">
      <c r="A12" s="4" t="inlineStr">
        <is>
          <t>Purchase price (in Dollars per share)</t>
        </is>
      </c>
      <c r="B12" s="8" t="n">
        <v>12.94</v>
      </c>
      <c r="D12" s="8" t="n">
        <v>12.94</v>
      </c>
    </row>
    <row r="13">
      <c r="A13" s="4" t="inlineStr">
        <is>
          <t>Common Warrants [Member]</t>
        </is>
      </c>
    </row>
    <row r="14">
      <c r="A14" s="3" t="inlineStr">
        <is>
          <t>Subsidiary, Sale of Stock [Line Items]</t>
        </is>
      </c>
    </row>
    <row r="15">
      <c r="A15" s="4" t="inlineStr">
        <is>
          <t>Common stock reserved for issuance</t>
        </is>
      </c>
      <c r="E15" s="5" t="n">
        <v>2586667</v>
      </c>
    </row>
    <row r="16">
      <c r="A16" s="4" t="inlineStr">
        <is>
          <t>Aggregate value (in Dollars)</t>
        </is>
      </c>
      <c r="F16" s="6" t="n">
        <v>3600000</v>
      </c>
    </row>
    <row r="17">
      <c r="A17" s="4" t="inlineStr">
        <is>
          <t>Warrant exercise price (in Dollars per share)</t>
        </is>
      </c>
      <c r="F17" s="8" t="n">
        <v>3.29</v>
      </c>
    </row>
    <row r="18">
      <c r="A18" s="4" t="inlineStr">
        <is>
          <t>Warrant [Member]</t>
        </is>
      </c>
    </row>
    <row r="19">
      <c r="A19" s="3" t="inlineStr">
        <is>
          <t>Subsidiary, Sale of Stock [Line Items]</t>
        </is>
      </c>
    </row>
    <row r="20">
      <c r="A20" s="4" t="inlineStr">
        <is>
          <t>Purchase price (in Dollars per share)</t>
        </is>
      </c>
      <c r="C20" s="6" t="n">
        <v>5073</v>
      </c>
    </row>
    <row r="21">
      <c r="A21" s="4" t="inlineStr">
        <is>
          <t>Securities Purchase Agreement [Member]</t>
        </is>
      </c>
    </row>
    <row r="22">
      <c r="A22" s="3" t="inlineStr">
        <is>
          <t>Subsidiary, Sale of Stock [Line Items]</t>
        </is>
      </c>
    </row>
    <row r="23">
      <c r="A23" s="4" t="inlineStr">
        <is>
          <t>Purchase of shares</t>
        </is>
      </c>
      <c r="E23" s="5" t="n">
        <v>1293126</v>
      </c>
    </row>
    <row r="24">
      <c r="A24" s="4" t="inlineStr">
        <is>
          <t>Gross purchase price (in Dollars per share)</t>
        </is>
      </c>
      <c r="E24" s="6" t="n">
        <v>3</v>
      </c>
    </row>
    <row r="25">
      <c r="A25" s="4" t="inlineStr">
        <is>
          <t>Proceeds from PIPE investment, net issuance costs</t>
        </is>
      </c>
      <c r="E25" s="6" t="n">
        <v>7300000</v>
      </c>
    </row>
    <row r="26">
      <c r="A26" s="4" t="inlineStr">
        <is>
          <t>Percentage of exceeds</t>
        </is>
      </c>
      <c r="F26" s="4" t="inlineStr">
        <is>
          <t>9.99%</t>
        </is>
      </c>
    </row>
    <row r="27">
      <c r="A27" s="4" t="inlineStr">
        <is>
          <t>Securities Purchase Agreement [Member] | Pre-Funded Warrants Exercise [Member]</t>
        </is>
      </c>
    </row>
    <row r="28">
      <c r="A28" s="3" t="inlineStr">
        <is>
          <t>Subsidiary, Sale of Stock [Line Items]</t>
        </is>
      </c>
    </row>
    <row r="29">
      <c r="A29" s="4" t="inlineStr">
        <is>
          <t>Gross purchase price (in Dollars per share)</t>
        </is>
      </c>
      <c r="F29" s="6" t="n">
        <v>3</v>
      </c>
    </row>
    <row r="30">
      <c r="A30" s="4" t="inlineStr">
        <is>
          <t>Warrant exercise price (in Dollars per share)</t>
        </is>
      </c>
      <c r="F30" s="11" t="n">
        <v>1e-05</v>
      </c>
    </row>
    <row r="31">
      <c r="A31" s="4" t="inlineStr">
        <is>
          <t>Outstanding common stock, percentage</t>
        </is>
      </c>
      <c r="F31" s="4" t="inlineStr">
        <is>
          <t>9.99%</t>
        </is>
      </c>
    </row>
    <row r="32">
      <c r="A32" s="4" t="inlineStr">
        <is>
          <t>Securities Purchase Agreement [Member] | Warrant [Member]</t>
        </is>
      </c>
    </row>
    <row r="33">
      <c r="A33" s="3" t="inlineStr">
        <is>
          <t>Subsidiary, Sale of Stock [Line Items]</t>
        </is>
      </c>
    </row>
    <row r="34">
      <c r="A34" s="4" t="inlineStr">
        <is>
          <t>Percentage of exceeds</t>
        </is>
      </c>
      <c r="F34" s="4" t="inlineStr">
        <is>
          <t>4.99%</t>
        </is>
      </c>
    </row>
    <row r="35">
      <c r="A35" s="4" t="inlineStr">
        <is>
          <t>Warrant exercise price (in Dollars per share)</t>
        </is>
      </c>
      <c r="F35" s="8" t="n">
        <v>3.29</v>
      </c>
    </row>
    <row r="36">
      <c r="A36" s="4" t="inlineStr">
        <is>
          <t>Placement Agent [Member]</t>
        </is>
      </c>
    </row>
    <row r="37">
      <c r="A37" s="3" t="inlineStr">
        <is>
          <t>Subsidiary, Sale of Stock [Line Items]</t>
        </is>
      </c>
    </row>
    <row r="38">
      <c r="A38" s="4" t="inlineStr">
        <is>
          <t>Common stock reserved for issuance</t>
        </is>
      </c>
      <c r="F38" s="5" t="n">
        <v>362134</v>
      </c>
    </row>
    <row r="39">
      <c r="A39" s="4" t="inlineStr">
        <is>
          <t>Cash fee, percentage</t>
        </is>
      </c>
      <c r="F39" s="4" t="inlineStr">
        <is>
          <t>6.00%</t>
        </is>
      </c>
    </row>
    <row r="40">
      <c r="A40" s="4" t="inlineStr">
        <is>
          <t>Issuance costs</t>
        </is>
      </c>
      <c r="F40" s="6" t="n">
        <v>465600</v>
      </c>
    </row>
    <row r="41">
      <c r="A41" s="4" t="inlineStr">
        <is>
          <t>Common stock, percentage</t>
        </is>
      </c>
      <c r="F41" s="4" t="inlineStr">
        <is>
          <t>7.00%</t>
        </is>
      </c>
    </row>
    <row r="42">
      <c r="A42" s="4" t="inlineStr">
        <is>
          <t>Placement Agent Warrants [Member]</t>
        </is>
      </c>
    </row>
    <row r="43">
      <c r="A43" s="3" t="inlineStr">
        <is>
          <t>Subsidiary, Sale of Stock [Line Items]</t>
        </is>
      </c>
    </row>
    <row r="44">
      <c r="A44" s="4" t="inlineStr">
        <is>
          <t>Aggregate value (in Dollars)</t>
        </is>
      </c>
      <c r="F44"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t>
        </is>
      </c>
      <c r="B1" s="2" t="inlineStr">
        <is>
          <t>Jan. 10, 2022</t>
        </is>
      </c>
      <c r="C1" s="2" t="inlineStr">
        <is>
          <t>Jan. 31, 2021</t>
        </is>
      </c>
      <c r="D1" s="2" t="inlineStr">
        <is>
          <t>Jan. 31, 2021</t>
        </is>
      </c>
      <c r="E1" s="2" t="inlineStr">
        <is>
          <t>Dec. 31, 2020</t>
        </is>
      </c>
      <c r="F1" s="2" t="inlineStr">
        <is>
          <t>Mar. 31, 2022</t>
        </is>
      </c>
      <c r="G1" s="2" t="inlineStr">
        <is>
          <t>Dec. 31, 2021</t>
        </is>
      </c>
      <c r="H1" s="2" t="inlineStr">
        <is>
          <t>Aug. 31, 2020</t>
        </is>
      </c>
    </row>
    <row r="2">
      <c r="A2" s="3" t="inlineStr">
        <is>
          <t>Class of Stock [Line Items]</t>
        </is>
      </c>
    </row>
    <row r="3">
      <c r="A3" s="4" t="inlineStr">
        <is>
          <t>Preferred stock, par value (in Dollars per share)</t>
        </is>
      </c>
      <c r="F3" s="7" t="n">
        <v>0.001</v>
      </c>
      <c r="H3" s="7" t="n">
        <v>0.001</v>
      </c>
    </row>
    <row r="4">
      <c r="A4" s="4" t="inlineStr">
        <is>
          <t>Conversion rate (in Dollars per share)</t>
        </is>
      </c>
      <c r="B4" s="9" t="n">
        <v>2.725</v>
      </c>
    </row>
    <row r="5">
      <c r="A5" s="4" t="inlineStr">
        <is>
          <t>Issuance costs</t>
        </is>
      </c>
      <c r="E5" s="6" t="n">
        <v>37000</v>
      </c>
    </row>
    <row r="6">
      <c r="A6" s="4" t="inlineStr">
        <is>
          <t>Maximum [Member]</t>
        </is>
      </c>
    </row>
    <row r="7">
      <c r="A7" s="3" t="inlineStr">
        <is>
          <t>Class of Stock [Line Items]</t>
        </is>
      </c>
    </row>
    <row r="8">
      <c r="A8" s="4" t="inlineStr">
        <is>
          <t>Preferred stock, shares authorized</t>
        </is>
      </c>
      <c r="F8" s="5" t="n">
        <v>5000000</v>
      </c>
      <c r="H8" s="5" t="n">
        <v>2000000</v>
      </c>
    </row>
    <row r="9">
      <c r="A9" s="4" t="inlineStr">
        <is>
          <t>Series A Preferred Stock [Member]</t>
        </is>
      </c>
    </row>
    <row r="10">
      <c r="A10" s="3" t="inlineStr">
        <is>
          <t>Class of Stock [Line Items]</t>
        </is>
      </c>
    </row>
    <row r="11">
      <c r="A11" s="4" t="inlineStr">
        <is>
          <t>Preferred stock, shares authorized</t>
        </is>
      </c>
      <c r="F11" s="5" t="n">
        <v>0</v>
      </c>
      <c r="G11" s="5" t="n">
        <v>628930</v>
      </c>
    </row>
    <row r="12">
      <c r="A12" s="4" t="inlineStr">
        <is>
          <t>Preferred stock, par value (in Dollars per share)</t>
        </is>
      </c>
      <c r="F12" s="7" t="n">
        <v>0.001</v>
      </c>
      <c r="G12" s="7" t="n">
        <v>0.001</v>
      </c>
    </row>
    <row r="13">
      <c r="A13" s="4" t="inlineStr">
        <is>
          <t>Preferred stock converted into shares of common stock</t>
        </is>
      </c>
      <c r="B13" s="5" t="n">
        <v>1713965</v>
      </c>
    </row>
    <row r="14">
      <c r="A14" s="4" t="inlineStr">
        <is>
          <t>Preferred stock, shares issued</t>
        </is>
      </c>
      <c r="E14" s="5" t="n">
        <v>628930</v>
      </c>
      <c r="F14" s="5" t="n">
        <v>0</v>
      </c>
      <c r="G14" s="5" t="n">
        <v>628930</v>
      </c>
    </row>
    <row r="15">
      <c r="A15" s="4" t="inlineStr">
        <is>
          <t>Shares issued, price per share</t>
        </is>
      </c>
      <c r="E15" s="8" t="n">
        <v>6.36</v>
      </c>
    </row>
    <row r="16">
      <c r="A16" s="4" t="inlineStr">
        <is>
          <t>Net proceeds from issuance of preferred stock</t>
        </is>
      </c>
      <c r="D16" s="6" t="n">
        <v>3900000</v>
      </c>
    </row>
    <row r="17">
      <c r="A17" s="4" t="inlineStr">
        <is>
          <t>Series A-1 Preferred Stock [Member]</t>
        </is>
      </c>
    </row>
    <row r="18">
      <c r="A18" s="3" t="inlineStr">
        <is>
          <t>Class of Stock [Line Items]</t>
        </is>
      </c>
    </row>
    <row r="19">
      <c r="A19" s="4" t="inlineStr">
        <is>
          <t>Preferred stock, shares authorized</t>
        </is>
      </c>
      <c r="F19" s="5" t="n">
        <v>0</v>
      </c>
      <c r="G19" s="5" t="n">
        <v>1100000</v>
      </c>
    </row>
    <row r="20">
      <c r="A20" s="4" t="inlineStr">
        <is>
          <t>Preferred stock, par value (in Dollars per share)</t>
        </is>
      </c>
      <c r="F20" s="7" t="n">
        <v>0.001</v>
      </c>
      <c r="G20" s="7" t="n">
        <v>0.001</v>
      </c>
    </row>
    <row r="21">
      <c r="A21" s="4" t="inlineStr">
        <is>
          <t>Preferred stock converted into shares of common stock</t>
        </is>
      </c>
      <c r="B21" s="5" t="n">
        <v>1865238</v>
      </c>
    </row>
    <row r="22">
      <c r="A22" s="4" t="inlineStr">
        <is>
          <t>Conversion rate (in Dollars per share)</t>
        </is>
      </c>
      <c r="B22" s="9" t="n">
        <v>2.725</v>
      </c>
    </row>
    <row r="23">
      <c r="A23" s="4" t="inlineStr">
        <is>
          <t>Preferred stock, shares issued</t>
        </is>
      </c>
      <c r="C23" s="5" t="n">
        <v>684450</v>
      </c>
      <c r="D23" s="5" t="n">
        <v>684450</v>
      </c>
      <c r="F23" s="5" t="n">
        <v>0</v>
      </c>
      <c r="G23" s="5" t="n">
        <v>684450</v>
      </c>
    </row>
    <row r="24">
      <c r="A24" s="4" t="inlineStr">
        <is>
          <t>Shares issued, price per share</t>
        </is>
      </c>
      <c r="C24" s="8" t="n">
        <v>6.36</v>
      </c>
      <c r="D24" s="8" t="n">
        <v>6.36</v>
      </c>
    </row>
    <row r="25">
      <c r="A25" s="4" t="inlineStr">
        <is>
          <t>Net proceeds from issuance of preferred stock</t>
        </is>
      </c>
      <c r="C25" s="6" t="n">
        <v>3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Units (Details) - $ / shares</t>
        </is>
      </c>
      <c r="B1" s="2" t="inlineStr">
        <is>
          <t>3 Months Ended</t>
        </is>
      </c>
    </row>
    <row r="2">
      <c r="B2" s="2" t="inlineStr">
        <is>
          <t>Mar. 31, 2022</t>
        </is>
      </c>
      <c r="C2" s="2" t="inlineStr">
        <is>
          <t>Jan. 10, 2022</t>
        </is>
      </c>
      <c r="D2" s="2" t="inlineStr">
        <is>
          <t>Oct. 31, 2020</t>
        </is>
      </c>
    </row>
    <row r="3">
      <c r="A3" s="3" t="inlineStr">
        <is>
          <t>Public Offering [Line Items]</t>
        </is>
      </c>
    </row>
    <row r="4">
      <c r="A4" s="4" t="inlineStr">
        <is>
          <t>Common stock units outstanding</t>
        </is>
      </c>
      <c r="B4" s="5" t="n">
        <v>21136</v>
      </c>
      <c r="C4" s="5" t="n">
        <v>1294421</v>
      </c>
    </row>
    <row r="5">
      <c r="A5" s="4" t="inlineStr">
        <is>
          <t>Public warrants outstanding</t>
        </is>
      </c>
      <c r="B5" s="5" t="n">
        <v>21136</v>
      </c>
    </row>
    <row r="6">
      <c r="A6" s="4" t="inlineStr">
        <is>
          <t>Initial Public Offering [Member]</t>
        </is>
      </c>
    </row>
    <row r="7">
      <c r="A7" s="3" t="inlineStr">
        <is>
          <t>Public Offering [Line Items]</t>
        </is>
      </c>
    </row>
    <row r="8">
      <c r="A8" s="4" t="inlineStr">
        <is>
          <t>Share Price</t>
        </is>
      </c>
      <c r="D8" s="8"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Details) - USD ($)</t>
        </is>
      </c>
      <c r="B1" s="2" t="inlineStr">
        <is>
          <t>Feb. 22, 2022</t>
        </is>
      </c>
      <c r="C1" s="2" t="inlineStr">
        <is>
          <t>Feb. 04, 2022</t>
        </is>
      </c>
      <c r="D1" s="2" t="inlineStr">
        <is>
          <t>Feb. 02, 2022</t>
        </is>
      </c>
      <c r="E1" s="2" t="inlineStr">
        <is>
          <t>Jan. 23, 2022</t>
        </is>
      </c>
      <c r="F1" s="2" t="inlineStr">
        <is>
          <t>Jan. 10, 2022</t>
        </is>
      </c>
      <c r="G1" s="2" t="inlineStr">
        <is>
          <t>Feb. 28, 2022</t>
        </is>
      </c>
      <c r="H1" s="2" t="inlineStr">
        <is>
          <t>Jan. 23, 2022</t>
        </is>
      </c>
      <c r="I1" s="2" t="inlineStr">
        <is>
          <t>Mar. 31, 2022</t>
        </is>
      </c>
      <c r="J1" s="2" t="inlineStr">
        <is>
          <t>Mar. 31, 2021</t>
        </is>
      </c>
      <c r="K1" s="2" t="inlineStr">
        <is>
          <t>Dec. 31, 2020</t>
        </is>
      </c>
      <c r="L1" s="2" t="inlineStr">
        <is>
          <t>Jan. 31, 2022</t>
        </is>
      </c>
      <c r="M1" s="2" t="inlineStr">
        <is>
          <t>Dec. 31, 2021</t>
        </is>
      </c>
    </row>
    <row r="2">
      <c r="A2" s="3" t="inlineStr">
        <is>
          <t>Class of Stock [Line Items]</t>
        </is>
      </c>
    </row>
    <row r="3">
      <c r="A3" s="4" t="inlineStr">
        <is>
          <t>Sale and issuance of common stock</t>
        </is>
      </c>
      <c r="K3" s="5" t="n">
        <v>6292140</v>
      </c>
    </row>
    <row r="4">
      <c r="A4" s="4" t="inlineStr">
        <is>
          <t>Common stock, shares authorized</t>
        </is>
      </c>
      <c r="I4" s="5" t="n">
        <v>100000000</v>
      </c>
      <c r="K4" s="5" t="n">
        <v>29977303</v>
      </c>
      <c r="M4" s="5" t="n">
        <v>29977303</v>
      </c>
    </row>
    <row r="5">
      <c r="A5" s="4" t="inlineStr">
        <is>
          <t>Common stock, par value (in Dollars per share)</t>
        </is>
      </c>
      <c r="I5" s="7" t="n">
        <v>0.001</v>
      </c>
      <c r="K5" s="7" t="n">
        <v>0.001</v>
      </c>
      <c r="M5" s="7" t="n">
        <v>0.001</v>
      </c>
    </row>
    <row r="6">
      <c r="A6" s="4" t="inlineStr">
        <is>
          <t>Net proceeds from sale and issuance of common stock</t>
        </is>
      </c>
      <c r="J6" s="6" t="n">
        <v>599996</v>
      </c>
      <c r="K6" s="6" t="n">
        <v>6100000</v>
      </c>
    </row>
    <row r="7">
      <c r="A7" s="4" t="inlineStr">
        <is>
          <t>Issuance costs related to sale and issuance of common stock</t>
        </is>
      </c>
      <c r="K7" s="6" t="n">
        <v>37000</v>
      </c>
    </row>
    <row r="8">
      <c r="A8" s="4" t="inlineStr">
        <is>
          <t>Common stock aggregate shares</t>
        </is>
      </c>
      <c r="F8" s="5" t="n">
        <v>3072870</v>
      </c>
    </row>
    <row r="9">
      <c r="A9" s="4" t="inlineStr">
        <is>
          <t>Common stock reserved for issuance</t>
        </is>
      </c>
      <c r="F9" s="5" t="n">
        <v>167867</v>
      </c>
      <c r="I9" s="5" t="n">
        <v>15381501</v>
      </c>
      <c r="J9" s="5" t="n">
        <v>4207776</v>
      </c>
    </row>
    <row r="10">
      <c r="A10" s="4" t="inlineStr">
        <is>
          <t>Proceeds from business combination</t>
        </is>
      </c>
      <c r="F10" s="6" t="n">
        <v>11900000</v>
      </c>
    </row>
    <row r="11">
      <c r="A11" s="4" t="inlineStr">
        <is>
          <t>Escrowed amount (in Dollars)</t>
        </is>
      </c>
      <c r="F11" s="5" t="n">
        <v>7700000</v>
      </c>
    </row>
    <row r="12">
      <c r="A12" s="4" t="inlineStr">
        <is>
          <t>Released amount (in Dollars)</t>
        </is>
      </c>
      <c r="F12" s="6" t="n">
        <v>4200000</v>
      </c>
    </row>
    <row r="13">
      <c r="A13" s="4" t="inlineStr">
        <is>
          <t>Common stock, shares issued</t>
        </is>
      </c>
      <c r="I13" s="5" t="n">
        <v>15082771</v>
      </c>
      <c r="M13" s="5" t="n">
        <v>12944213</v>
      </c>
    </row>
    <row r="14">
      <c r="A14" s="4" t="inlineStr">
        <is>
          <t>Common stock, shares outstanding</t>
        </is>
      </c>
      <c r="I14" s="5" t="n">
        <v>15082771</v>
      </c>
      <c r="M14" s="5" t="n">
        <v>12944213</v>
      </c>
    </row>
    <row r="15">
      <c r="A15" s="4" t="inlineStr">
        <is>
          <t>Cash dividends declared or paid</t>
        </is>
      </c>
      <c r="I15" s="6" t="n">
        <v>0</v>
      </c>
    </row>
    <row r="16">
      <c r="A16" s="4" t="inlineStr">
        <is>
          <t>Common Stock Issuance [Member]</t>
        </is>
      </c>
    </row>
    <row r="17">
      <c r="A17" s="3" t="inlineStr">
        <is>
          <t>Class of Stock [Line Items]</t>
        </is>
      </c>
    </row>
    <row r="18">
      <c r="A18" s="4" t="inlineStr">
        <is>
          <t>Common stock, shares issued</t>
        </is>
      </c>
      <c r="L18" s="5" t="n">
        <v>300000</v>
      </c>
    </row>
    <row r="19">
      <c r="A19" s="4" t="inlineStr">
        <is>
          <t>Securities Purchase Agreement [Member]</t>
        </is>
      </c>
    </row>
    <row r="20">
      <c r="A20" s="3" t="inlineStr">
        <is>
          <t>Class of Stock [Line Items]</t>
        </is>
      </c>
    </row>
    <row r="21">
      <c r="A21" s="4" t="inlineStr">
        <is>
          <t>Net proceeds from sale and issuance of common stock</t>
        </is>
      </c>
      <c r="E21" s="6" t="n">
        <v>7300000</v>
      </c>
    </row>
    <row r="22">
      <c r="A22" s="4" t="inlineStr">
        <is>
          <t>Purchase of shares</t>
        </is>
      </c>
      <c r="H22" s="5" t="n">
        <v>1293126</v>
      </c>
    </row>
    <row r="23">
      <c r="A23" s="4" t="inlineStr">
        <is>
          <t>Forward Share Purchase agreement [Member]</t>
        </is>
      </c>
    </row>
    <row r="24">
      <c r="A24" s="3" t="inlineStr">
        <is>
          <t>Class of Stock [Line Items]</t>
        </is>
      </c>
    </row>
    <row r="25">
      <c r="A25" s="4" t="inlineStr">
        <is>
          <t>Shares repurchased</t>
        </is>
      </c>
      <c r="C25" s="5" t="n">
        <v>750000</v>
      </c>
    </row>
    <row r="26">
      <c r="A26" s="4" t="inlineStr">
        <is>
          <t>Shares amount repurchased escrowed and returned</t>
        </is>
      </c>
      <c r="C26" s="6" t="n">
        <v>7700000</v>
      </c>
    </row>
    <row r="27">
      <c r="A27" s="4" t="inlineStr">
        <is>
          <t>Restricted Stock Units (RSUs) [Member]</t>
        </is>
      </c>
    </row>
    <row r="28">
      <c r="A28" s="3" t="inlineStr">
        <is>
          <t>Class of Stock [Line Items]</t>
        </is>
      </c>
    </row>
    <row r="29">
      <c r="A29" s="4" t="inlineStr">
        <is>
          <t>Common stock reserved for issuance</t>
        </is>
      </c>
      <c r="F29" s="5" t="n">
        <v>460706</v>
      </c>
    </row>
    <row r="30">
      <c r="A30" s="4" t="inlineStr">
        <is>
          <t>Common Stock [Member]</t>
        </is>
      </c>
    </row>
    <row r="31">
      <c r="A31" s="3" t="inlineStr">
        <is>
          <t>Class of Stock [Line Items]</t>
        </is>
      </c>
    </row>
    <row r="32">
      <c r="A32" s="4" t="inlineStr">
        <is>
          <t>Ownership percentage</t>
        </is>
      </c>
      <c r="F32" s="4" t="inlineStr">
        <is>
          <t>23.70%</t>
        </is>
      </c>
    </row>
    <row r="33">
      <c r="A33" s="4" t="inlineStr">
        <is>
          <t>Common stock, shares outstanding</t>
        </is>
      </c>
      <c r="I33" s="5" t="n">
        <v>12944213</v>
      </c>
    </row>
    <row r="34">
      <c r="A34" s="4" t="inlineStr">
        <is>
          <t>Pre-Funded Warrants Exercise [Member]</t>
        </is>
      </c>
    </row>
    <row r="35">
      <c r="A35" s="3" t="inlineStr">
        <is>
          <t>Class of Stock [Line Items]</t>
        </is>
      </c>
    </row>
    <row r="36">
      <c r="A36" s="4" t="inlineStr">
        <is>
          <t>Purchase of shares</t>
        </is>
      </c>
      <c r="B36" s="5" t="n">
        <v>1293541</v>
      </c>
      <c r="G36" s="5" t="n">
        <v>1293541</v>
      </c>
      <c r="H36" s="5" t="n">
        <v>1293541</v>
      </c>
    </row>
    <row r="37">
      <c r="A37" s="4" t="inlineStr">
        <is>
          <t>Purchase price (in Dollars per share)</t>
        </is>
      </c>
      <c r="B37" s="8" t="n">
        <v>12.94</v>
      </c>
      <c r="G37" s="8" t="n">
        <v>12.94</v>
      </c>
    </row>
    <row r="38">
      <c r="A38" s="4" t="inlineStr">
        <is>
          <t>Warrants shares</t>
        </is>
      </c>
      <c r="B38" s="5" t="n">
        <v>1293541</v>
      </c>
    </row>
    <row r="39">
      <c r="A39" s="4" t="inlineStr">
        <is>
          <t>Purchase price, per share</t>
        </is>
      </c>
      <c r="I39" s="11" t="n">
        <v>1e-05</v>
      </c>
    </row>
    <row r="40">
      <c r="A40" s="4" t="inlineStr">
        <is>
          <t>Pre-Funded Warrants Exercise [Member] | Securities Purchase Agreement [Member]</t>
        </is>
      </c>
    </row>
    <row r="41">
      <c r="A41" s="3" t="inlineStr">
        <is>
          <t>Class of Stock [Line Items]</t>
        </is>
      </c>
    </row>
    <row r="42">
      <c r="A42" s="4" t="inlineStr">
        <is>
          <t>Purchase price, per share</t>
        </is>
      </c>
      <c r="I42" s="12" t="n">
        <v>1e-05</v>
      </c>
    </row>
    <row r="43">
      <c r="A43" s="4" t="inlineStr">
        <is>
          <t>Common Warrants [Member]</t>
        </is>
      </c>
    </row>
    <row r="44">
      <c r="A44" s="3" t="inlineStr">
        <is>
          <t>Class of Stock [Line Items]</t>
        </is>
      </c>
    </row>
    <row r="45">
      <c r="A45" s="4" t="inlineStr">
        <is>
          <t>Common stock reserved for issuance</t>
        </is>
      </c>
      <c r="E45" s="5" t="n">
        <v>2586667</v>
      </c>
      <c r="H45" s="5" t="n">
        <v>2586667</v>
      </c>
    </row>
    <row r="46">
      <c r="A46" s="4" t="inlineStr">
        <is>
          <t>Purchase price, per share</t>
        </is>
      </c>
      <c r="I46" s="8" t="n">
        <v>3.29</v>
      </c>
    </row>
    <row r="47">
      <c r="A47" s="4" t="inlineStr">
        <is>
          <t>Warrant [Member]</t>
        </is>
      </c>
    </row>
    <row r="48">
      <c r="A48" s="3" t="inlineStr">
        <is>
          <t>Class of Stock [Line Items]</t>
        </is>
      </c>
    </row>
    <row r="49">
      <c r="A49" s="4" t="inlineStr">
        <is>
          <t>Purchase price (in Dollars per share)</t>
        </is>
      </c>
      <c r="D49" s="6" t="n">
        <v>5073</v>
      </c>
    </row>
    <row r="50">
      <c r="A50" s="4" t="inlineStr">
        <is>
          <t>Warrants shares</t>
        </is>
      </c>
      <c r="D50" s="5" t="n">
        <v>1891</v>
      </c>
      <c r="I50" s="5" t="n">
        <v>165976</v>
      </c>
    </row>
    <row r="51">
      <c r="A51" s="4" t="inlineStr">
        <is>
          <t>Warrants, value</t>
        </is>
      </c>
      <c r="D51" s="6" t="n">
        <v>5073</v>
      </c>
    </row>
    <row r="52">
      <c r="A52" s="4" t="inlineStr">
        <is>
          <t>Warrant [Member] | Securities Purchase Agreement [Member]</t>
        </is>
      </c>
    </row>
    <row r="53">
      <c r="A53" s="3" t="inlineStr">
        <is>
          <t>Class of Stock [Line Items]</t>
        </is>
      </c>
    </row>
    <row r="54">
      <c r="A54" s="4" t="inlineStr">
        <is>
          <t>Purchase price, per share</t>
        </is>
      </c>
      <c r="I54" s="8" t="n">
        <v>3.29</v>
      </c>
    </row>
    <row r="55">
      <c r="A55" s="4" t="inlineStr">
        <is>
          <t>Business Combination [Member]</t>
        </is>
      </c>
    </row>
    <row r="56">
      <c r="A56" s="3" t="inlineStr">
        <is>
          <t>Class of Stock [Line Items]</t>
        </is>
      </c>
    </row>
    <row r="57">
      <c r="A57" s="4" t="inlineStr">
        <is>
          <t>Common stock, shares authorized</t>
        </is>
      </c>
      <c r="F57" s="5" t="n">
        <v>100000000</v>
      </c>
    </row>
    <row r="58">
      <c r="A58" s="4" t="inlineStr">
        <is>
          <t>Common stock, par value (in Dollars per share)</t>
        </is>
      </c>
      <c r="F58" s="7" t="n">
        <v>0.001</v>
      </c>
    </row>
    <row r="59">
      <c r="A59" s="4" t="inlineStr">
        <is>
          <t>Common stock constituting shares</t>
        </is>
      </c>
      <c r="F59" s="5" t="n">
        <v>10500000</v>
      </c>
    </row>
    <row r="60">
      <c r="A60" s="4" t="inlineStr">
        <is>
          <t>Common stock aggregate shares</t>
        </is>
      </c>
      <c r="F60" s="5" t="n">
        <v>98713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Total Shares of Common Stock Reserved for Issuance (Details) - shares</t>
        </is>
      </c>
      <c r="B1" s="2" t="inlineStr">
        <is>
          <t>Mar. 31, 2022</t>
        </is>
      </c>
      <c r="C1" s="2" t="inlineStr">
        <is>
          <t>Jan. 10, 2022</t>
        </is>
      </c>
      <c r="D1" s="2" t="inlineStr">
        <is>
          <t>Mar. 31, 2021</t>
        </is>
      </c>
    </row>
    <row r="2">
      <c r="A2" s="3" t="inlineStr">
        <is>
          <t>Class of Stock [Line Items]</t>
        </is>
      </c>
    </row>
    <row r="3">
      <c r="A3" s="4" t="inlineStr">
        <is>
          <t>Common stock reserved for issuance</t>
        </is>
      </c>
      <c r="B3" s="5" t="n">
        <v>15381501</v>
      </c>
      <c r="C3" s="5" t="n">
        <v>167867</v>
      </c>
      <c r="D3" s="5" t="n">
        <v>4207776</v>
      </c>
    </row>
    <row r="4">
      <c r="A4" s="4" t="inlineStr">
        <is>
          <t>Unvested and Unissued Rollover RSU awards [Member]</t>
        </is>
      </c>
    </row>
    <row r="5">
      <c r="A5" s="3" t="inlineStr">
        <is>
          <t>Class of Stock [Line Items]</t>
        </is>
      </c>
    </row>
    <row r="6">
      <c r="A6" s="4" t="inlineStr">
        <is>
          <t>Common stock reserved for issuance</t>
        </is>
      </c>
      <c r="B6" s="5" t="n">
        <v>460706</v>
      </c>
      <c r="D6" s="5" t="n">
        <v>460706</v>
      </c>
    </row>
    <row r="7">
      <c r="A7" s="4" t="inlineStr">
        <is>
          <t>Stock Options Outstanding [Member]</t>
        </is>
      </c>
    </row>
    <row r="8">
      <c r="A8" s="3" t="inlineStr">
        <is>
          <t>Class of Stock [Line Items]</t>
        </is>
      </c>
    </row>
    <row r="9">
      <c r="A9" s="4" t="inlineStr">
        <is>
          <t>Common stock reserved for issuance</t>
        </is>
      </c>
      <c r="B9" s="5" t="n">
        <v>354452</v>
      </c>
    </row>
    <row r="10">
      <c r="A10" s="4" t="inlineStr">
        <is>
          <t>Dilutive Shares Reserved for Issuance [Member]</t>
        </is>
      </c>
    </row>
    <row r="11">
      <c r="A11" s="3" t="inlineStr">
        <is>
          <t>Class of Stock [Line Items]</t>
        </is>
      </c>
    </row>
    <row r="12">
      <c r="A12" s="4" t="inlineStr">
        <is>
          <t>Common stock reserved for issuance</t>
        </is>
      </c>
      <c r="B12" s="5" t="n">
        <v>14441532</v>
      </c>
      <c r="D12" s="5" t="n">
        <v>4207776</v>
      </c>
    </row>
    <row r="13">
      <c r="A13" s="4" t="inlineStr">
        <is>
          <t>Shares Available for Future Stock Grants under 2021 Equity Plan [Member]</t>
        </is>
      </c>
    </row>
    <row r="14">
      <c r="A14" s="3" t="inlineStr">
        <is>
          <t>Class of Stock [Line Items]</t>
        </is>
      </c>
    </row>
    <row r="15">
      <c r="A15" s="4" t="inlineStr">
        <is>
          <t>Common stock reserved for issuance</t>
        </is>
      </c>
      <c r="B15" s="5" t="n">
        <v>939969</v>
      </c>
    </row>
    <row r="16">
      <c r="A16" s="4" t="inlineStr">
        <is>
          <t>Public Warrants [Member]</t>
        </is>
      </c>
    </row>
    <row r="17">
      <c r="A17" s="3" t="inlineStr">
        <is>
          <t>Class of Stock [Line Items]</t>
        </is>
      </c>
    </row>
    <row r="18">
      <c r="A18" s="4" t="inlineStr">
        <is>
          <t>Common stock reserved for issuance</t>
        </is>
      </c>
      <c r="B18" s="5" t="n">
        <v>7278151</v>
      </c>
    </row>
    <row r="19">
      <c r="A19" s="4" t="inlineStr">
        <is>
          <t>Private Warrants [Member]</t>
        </is>
      </c>
    </row>
    <row r="20">
      <c r="A20" s="3" t="inlineStr">
        <is>
          <t>Class of Stock [Line Items]</t>
        </is>
      </c>
    </row>
    <row r="21">
      <c r="A21" s="4" t="inlineStr">
        <is>
          <t>Common stock reserved for issuance</t>
        </is>
      </c>
      <c r="B21" s="5" t="n">
        <v>3233446</v>
      </c>
    </row>
    <row r="22">
      <c r="A22" s="4" t="inlineStr">
        <is>
          <t>Common Warrants [Member]</t>
        </is>
      </c>
    </row>
    <row r="23">
      <c r="A23" s="3" t="inlineStr">
        <is>
          <t>Class of Stock [Line Items]</t>
        </is>
      </c>
    </row>
    <row r="24">
      <c r="A24" s="4" t="inlineStr">
        <is>
          <t>Common stock reserved for issuance</t>
        </is>
      </c>
      <c r="B24" s="5" t="n">
        <v>2586667</v>
      </c>
    </row>
    <row r="25">
      <c r="A25" s="4" t="inlineStr">
        <is>
          <t>Placement Agent Warrants [Member]</t>
        </is>
      </c>
    </row>
    <row r="26">
      <c r="A26" s="3" t="inlineStr">
        <is>
          <t>Class of Stock [Line Items]</t>
        </is>
      </c>
    </row>
    <row r="27">
      <c r="A27" s="4" t="inlineStr">
        <is>
          <t>Common stock reserved for issuance</t>
        </is>
      </c>
      <c r="B27" s="5" t="n">
        <v>362134</v>
      </c>
    </row>
    <row r="28">
      <c r="A28" s="4" t="inlineStr">
        <is>
          <t>Rollover Warrants [Member]</t>
        </is>
      </c>
    </row>
    <row r="29">
      <c r="A29" s="3" t="inlineStr">
        <is>
          <t>Class of Stock [Line Items]</t>
        </is>
      </c>
    </row>
    <row r="30">
      <c r="A30" s="4" t="inlineStr">
        <is>
          <t>Common stock reserved for issuance</t>
        </is>
      </c>
      <c r="B30" s="5" t="n">
        <v>165976</v>
      </c>
      <c r="D30" s="5" t="n">
        <v>167867</v>
      </c>
    </row>
    <row r="31">
      <c r="A31" s="4" t="inlineStr">
        <is>
          <t>Series A Preferred Stock [Member]</t>
        </is>
      </c>
    </row>
    <row r="32">
      <c r="A32" s="3" t="inlineStr">
        <is>
          <t>Class of Stock [Line Items]</t>
        </is>
      </c>
    </row>
    <row r="33">
      <c r="A33" s="4" t="inlineStr">
        <is>
          <t>Common stock reserved for issuance</t>
        </is>
      </c>
      <c r="D33" s="5" t="n">
        <v>1713965</v>
      </c>
    </row>
    <row r="34">
      <c r="A34" s="4" t="inlineStr">
        <is>
          <t>Series A-1 Preferred Stock [Member]</t>
        </is>
      </c>
    </row>
    <row r="35">
      <c r="A35" s="3" t="inlineStr">
        <is>
          <t>Class of Stock [Line Items]</t>
        </is>
      </c>
    </row>
    <row r="36">
      <c r="A36" s="4" t="inlineStr">
        <is>
          <t>Common stock reserved for issuance</t>
        </is>
      </c>
      <c r="D36" s="5" t="n">
        <v>1865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Based Compensation (Details) - USD ($)</t>
        </is>
      </c>
      <c r="B1" s="2" t="inlineStr">
        <is>
          <t>Jan. 10, 2022</t>
        </is>
      </c>
      <c r="C1" s="2" t="inlineStr">
        <is>
          <t>Mar. 31, 2022</t>
        </is>
      </c>
      <c r="D1" s="2" t="inlineStr">
        <is>
          <t>Mar. 31, 2021</t>
        </is>
      </c>
      <c r="E1" s="2" t="inlineStr">
        <is>
          <t>Dec. 31, 2021</t>
        </is>
      </c>
      <c r="F1" s="2" t="inlineStr">
        <is>
          <t>Jan. 31, 2022</t>
        </is>
      </c>
      <c r="G1" s="2" t="inlineStr">
        <is>
          <t>Oct. 01, 2020</t>
        </is>
      </c>
    </row>
    <row r="2">
      <c r="A2" s="3" t="inlineStr">
        <is>
          <t>Share-based Compensation Arrangement by Share-based Payment Award [Line Items]</t>
        </is>
      </c>
    </row>
    <row r="3">
      <c r="A3" s="4" t="inlineStr">
        <is>
          <t>Conversion rate (in Dollars per share)</t>
        </is>
      </c>
      <c r="B3" s="9" t="n">
        <v>2.725</v>
      </c>
    </row>
    <row r="4">
      <c r="A4" s="4" t="inlineStr">
        <is>
          <t>Minimum [Member]</t>
        </is>
      </c>
    </row>
    <row r="5">
      <c r="A5" s="3" t="inlineStr">
        <is>
          <t>Share-based Compensation Arrangement by Share-based Payment Award [Line Items]</t>
        </is>
      </c>
    </row>
    <row r="6">
      <c r="A6" s="4" t="inlineStr">
        <is>
          <t>Vesting period</t>
        </is>
      </c>
      <c r="C6" s="4" t="inlineStr">
        <is>
          <t>1 year</t>
        </is>
      </c>
    </row>
    <row r="7">
      <c r="A7" s="4" t="inlineStr">
        <is>
          <t>Maximum [Member]</t>
        </is>
      </c>
    </row>
    <row r="8">
      <c r="A8" s="3" t="inlineStr">
        <is>
          <t>Share-based Compensation Arrangement by Share-based Payment Award [Line Items]</t>
        </is>
      </c>
    </row>
    <row r="9">
      <c r="A9" s="4" t="inlineStr">
        <is>
          <t>Vesting period</t>
        </is>
      </c>
      <c r="C9" s="4" t="inlineStr">
        <is>
          <t>4 years</t>
        </is>
      </c>
    </row>
    <row r="10">
      <c r="A10" s="4" t="inlineStr">
        <is>
          <t>Board of Directors [Member] | Minimum [Member]</t>
        </is>
      </c>
    </row>
    <row r="11">
      <c r="A11" s="3" t="inlineStr">
        <is>
          <t>Share-based Compensation Arrangement by Share-based Payment Award [Line Items]</t>
        </is>
      </c>
    </row>
    <row r="12">
      <c r="A12" s="4" t="inlineStr">
        <is>
          <t>Exercise price based on estimated fair market value of common stock</t>
        </is>
      </c>
      <c r="C12" s="4" t="inlineStr">
        <is>
          <t>100.00%</t>
        </is>
      </c>
    </row>
    <row r="13">
      <c r="A13" s="4" t="inlineStr">
        <is>
          <t>Incentive Stock Options [Member] | Maximum [Member]</t>
        </is>
      </c>
    </row>
    <row r="14">
      <c r="A14" s="3" t="inlineStr">
        <is>
          <t>Share-based Compensation Arrangement by Share-based Payment Award [Line Items]</t>
        </is>
      </c>
    </row>
    <row r="15">
      <c r="A15" s="4" t="inlineStr">
        <is>
          <t>Exercisable period</t>
        </is>
      </c>
      <c r="C15" s="4" t="inlineStr">
        <is>
          <t>5 years</t>
        </is>
      </c>
    </row>
    <row r="16">
      <c r="A16" s="4" t="inlineStr">
        <is>
          <t>Incentive Stock Options [Member] | Any Stockholders Holding 10% or More of Equity [Member] | Minimum [Member]</t>
        </is>
      </c>
    </row>
    <row r="17">
      <c r="A17" s="3" t="inlineStr">
        <is>
          <t>Share-based Compensation Arrangement by Share-based Payment Award [Line Items]</t>
        </is>
      </c>
    </row>
    <row r="18">
      <c r="A18" s="4" t="inlineStr">
        <is>
          <t>Exercise price based on estimated fair market value of common stock</t>
        </is>
      </c>
      <c r="C18" s="4" t="inlineStr">
        <is>
          <t>110.00%</t>
        </is>
      </c>
    </row>
    <row r="19">
      <c r="A19" s="4" t="inlineStr">
        <is>
          <t>Time-based Restricted Stock Units [Member]</t>
        </is>
      </c>
    </row>
    <row r="20">
      <c r="A20" s="3" t="inlineStr">
        <is>
          <t>Share-based Compensation Arrangement by Share-based Payment Award [Line Items]</t>
        </is>
      </c>
    </row>
    <row r="21">
      <c r="A21" s="4" t="inlineStr">
        <is>
          <t>Vesting, description</t>
        </is>
      </c>
      <c r="C21" s="4" t="inlineStr">
        <is>
          <t>Under time-based vesting conditions, the RSU awards vest quarterly over one year for grants to the Board of Directors and quarterly over four years or 25% on the one year anniversary and the remainder vesting monthly thereafter for grants to officers, employees and consultants.</t>
        </is>
      </c>
    </row>
    <row r="22">
      <c r="A22" s="4" t="inlineStr">
        <is>
          <t>Time-based Restricted Stock Units [Member] | Board of Directors [Member]</t>
        </is>
      </c>
    </row>
    <row r="23">
      <c r="A23" s="3" t="inlineStr">
        <is>
          <t>Share-based Compensation Arrangement by Share-based Payment Award [Line Items]</t>
        </is>
      </c>
    </row>
    <row r="24">
      <c r="A24" s="4" t="inlineStr">
        <is>
          <t>Vesting period</t>
        </is>
      </c>
      <c r="C24" s="4" t="inlineStr">
        <is>
          <t>1 year</t>
        </is>
      </c>
    </row>
    <row r="25">
      <c r="A25" s="4" t="inlineStr">
        <is>
          <t>Vesting, description</t>
        </is>
      </c>
      <c r="C25" s="4" t="inlineStr">
        <is>
          <t>RSU awards vest quarterly over one year for grants to the Board of Directors</t>
        </is>
      </c>
    </row>
    <row r="26">
      <c r="A26" s="4" t="inlineStr">
        <is>
          <t>Time-based Restricted Stock Units [Member] | Officers, Employees and Consultants [Member]</t>
        </is>
      </c>
    </row>
    <row r="27">
      <c r="A27" s="3" t="inlineStr">
        <is>
          <t>Share-based Compensation Arrangement by Share-based Payment Award [Line Items]</t>
        </is>
      </c>
    </row>
    <row r="28">
      <c r="A28" s="4" t="inlineStr">
        <is>
          <t>Vesting, description</t>
        </is>
      </c>
      <c r="C28" s="4" t="inlineStr">
        <is>
          <t>quarterly over four years or 25% on the one year anniversary and the remainder vesting monthly thereafter for grants to officers, employees and consultants</t>
        </is>
      </c>
    </row>
    <row r="29">
      <c r="A29" s="4" t="inlineStr">
        <is>
          <t>Time-based Restricted Stock Units [Member] | Officers, Employees and Consultants [Member] | 25% on One Year Anniversary</t>
        </is>
      </c>
    </row>
    <row r="30">
      <c r="A30" s="3" t="inlineStr">
        <is>
          <t>Share-based Compensation Arrangement by Share-based Payment Award [Line Items]</t>
        </is>
      </c>
    </row>
    <row r="31">
      <c r="A31" s="4" t="inlineStr">
        <is>
          <t>Vesting percentage</t>
        </is>
      </c>
      <c r="C31" s="4" t="inlineStr">
        <is>
          <t>25.00%</t>
        </is>
      </c>
    </row>
    <row r="32">
      <c r="A32" s="4" t="inlineStr">
        <is>
          <t>Time-based Restricted Stock Units [Member] | Officers, Employees and Consultants [Member] | Vesting Quarterly over Four Years [Member]</t>
        </is>
      </c>
    </row>
    <row r="33">
      <c r="A33" s="3" t="inlineStr">
        <is>
          <t>Share-based Compensation Arrangement by Share-based Payment Award [Line Items]</t>
        </is>
      </c>
    </row>
    <row r="34">
      <c r="A34" s="4" t="inlineStr">
        <is>
          <t>Vesting period</t>
        </is>
      </c>
      <c r="C34" s="4" t="inlineStr">
        <is>
          <t>4 years</t>
        </is>
      </c>
    </row>
    <row r="35">
      <c r="A35" s="4" t="inlineStr">
        <is>
          <t>Stock Options [Member]</t>
        </is>
      </c>
    </row>
    <row r="36">
      <c r="A36" s="3" t="inlineStr">
        <is>
          <t>Share-based Compensation Arrangement by Share-based Payment Award [Line Items]</t>
        </is>
      </c>
    </row>
    <row r="37">
      <c r="A37" s="4" t="inlineStr">
        <is>
          <t>Vesting, description</t>
        </is>
      </c>
      <c r="C37" s="4" t="inlineStr">
        <is>
          <t>Under time-based vesting conditions, the stock options vest 25% on the one year anniversary and the remainder vesting quarterly thereafter for grants to employees.</t>
        </is>
      </c>
    </row>
    <row r="38">
      <c r="A38" s="4" t="inlineStr">
        <is>
          <t>Unrecognized stock-based compensation expense, estimated period for recognition</t>
        </is>
      </c>
      <c r="C38" s="4" t="inlineStr">
        <is>
          <t>3 years 8 months 12 days</t>
        </is>
      </c>
    </row>
    <row r="39">
      <c r="A39" s="4" t="inlineStr">
        <is>
          <t>Vested shares</t>
        </is>
      </c>
      <c r="C39" s="5" t="n">
        <v>0</v>
      </c>
    </row>
    <row r="40">
      <c r="A40" s="4" t="inlineStr">
        <is>
          <t>Options, granted</t>
        </is>
      </c>
      <c r="C40" s="5" t="n">
        <v>354452</v>
      </c>
    </row>
    <row r="41">
      <c r="A41" s="4" t="inlineStr">
        <is>
          <t>Grant date fair value</t>
        </is>
      </c>
      <c r="C41" s="6" t="n">
        <v>741766</v>
      </c>
    </row>
    <row r="42">
      <c r="A42" s="4" t="inlineStr">
        <is>
          <t>Stock-based compensation expense for stock options</t>
        </is>
      </c>
      <c r="C42" s="5" t="n">
        <v>64021</v>
      </c>
    </row>
    <row r="43">
      <c r="A43" s="4" t="inlineStr">
        <is>
          <t>Unrecognized stock-based compensation expense related to unvested stock options</t>
        </is>
      </c>
      <c r="C43" s="6" t="n">
        <v>677745</v>
      </c>
    </row>
    <row r="44">
      <c r="A44" s="4" t="inlineStr">
        <is>
          <t>Weighted-average remaining contractual term of stock options</t>
        </is>
      </c>
      <c r="C44" s="4" t="inlineStr">
        <is>
          <t>10 years</t>
        </is>
      </c>
    </row>
    <row r="45">
      <c r="A45" s="4" t="inlineStr">
        <is>
          <t>Stock Options [Member] | 25% on One Year Anniversary</t>
        </is>
      </c>
    </row>
    <row r="46">
      <c r="A46" s="3" t="inlineStr">
        <is>
          <t>Share-based Compensation Arrangement by Share-based Payment Award [Line Items]</t>
        </is>
      </c>
    </row>
    <row r="47">
      <c r="A47" s="4" t="inlineStr">
        <is>
          <t>Vesting percentage</t>
        </is>
      </c>
      <c r="C47" s="4" t="inlineStr">
        <is>
          <t>25.00%</t>
        </is>
      </c>
    </row>
    <row r="48">
      <c r="A48" s="4" t="inlineStr">
        <is>
          <t>Equity Awards [Member]</t>
        </is>
      </c>
    </row>
    <row r="49">
      <c r="A49" s="3" t="inlineStr">
        <is>
          <t>Share-based Compensation Arrangement by Share-based Payment Award [Line Items]</t>
        </is>
      </c>
    </row>
    <row r="50">
      <c r="A50" s="4" t="inlineStr">
        <is>
          <t>Vested shares</t>
        </is>
      </c>
      <c r="C50" s="5" t="n">
        <v>0</v>
      </c>
    </row>
    <row r="51">
      <c r="A51" s="4" t="inlineStr">
        <is>
          <t>Equity awards exercised</t>
        </is>
      </c>
      <c r="C51" s="5" t="n">
        <v>0</v>
      </c>
    </row>
    <row r="52">
      <c r="A52" s="4" t="inlineStr">
        <is>
          <t>Rollover Restricted Stock Units [Member]</t>
        </is>
      </c>
    </row>
    <row r="53">
      <c r="A53" s="3" t="inlineStr">
        <is>
          <t>Share-based Compensation Arrangement by Share-based Payment Award [Line Items]</t>
        </is>
      </c>
    </row>
    <row r="54">
      <c r="A54" s="4" t="inlineStr">
        <is>
          <t>Stock-based compensation expense for RSU awards</t>
        </is>
      </c>
      <c r="C54" s="6" t="n">
        <v>73871</v>
      </c>
      <c r="D54" s="6" t="n">
        <v>102325</v>
      </c>
    </row>
    <row r="55">
      <c r="A55" s="4" t="inlineStr">
        <is>
          <t>Unrecognized stock-based compensation expense related to unvested awards</t>
        </is>
      </c>
      <c r="C55" s="6" t="n">
        <v>501229</v>
      </c>
    </row>
    <row r="56">
      <c r="A56" s="4" t="inlineStr">
        <is>
          <t>Unrecognized stock-based compensation expense, estimated period for recognition</t>
        </is>
      </c>
      <c r="C56" s="4" t="inlineStr">
        <is>
          <t>1 year 10 months 24 days</t>
        </is>
      </c>
    </row>
    <row r="57">
      <c r="A57" s="4" t="inlineStr">
        <is>
          <t>Options, granted</t>
        </is>
      </c>
      <c r="C57" s="5" t="n">
        <v>460706</v>
      </c>
    </row>
    <row r="58">
      <c r="A58" s="4" t="inlineStr">
        <is>
          <t>Grant date fair value</t>
        </is>
      </c>
      <c r="C58" s="6" t="n">
        <v>1075244</v>
      </c>
    </row>
    <row r="59">
      <c r="A59" s="4" t="inlineStr">
        <is>
          <t>2020 Equity Incentive Plan [Member]</t>
        </is>
      </c>
    </row>
    <row r="60">
      <c r="A60" s="3" t="inlineStr">
        <is>
          <t>Share-based Compensation Arrangement by Share-based Payment Award [Line Items]</t>
        </is>
      </c>
    </row>
    <row r="61">
      <c r="A61" s="4" t="inlineStr">
        <is>
          <t>Shares available for future grant</t>
        </is>
      </c>
      <c r="G61" s="5" t="n">
        <v>885693</v>
      </c>
    </row>
    <row r="62">
      <c r="A62" s="4" t="inlineStr">
        <is>
          <t>Additional shares available for grant</t>
        </is>
      </c>
      <c r="C62" s="5" t="n">
        <v>0</v>
      </c>
    </row>
    <row r="63">
      <c r="A63" s="4" t="inlineStr">
        <is>
          <t>2020 Equity Incentive Plan [Member] | Restricted Stock Units [Member]</t>
        </is>
      </c>
    </row>
    <row r="64">
      <c r="A64" s="3" t="inlineStr">
        <is>
          <t>Share-based Compensation Arrangement by Share-based Payment Award [Line Items]</t>
        </is>
      </c>
    </row>
    <row r="65">
      <c r="A65" s="4" t="inlineStr">
        <is>
          <t>Options, granted</t>
        </is>
      </c>
      <c r="E65" s="5" t="n">
        <v>460706</v>
      </c>
    </row>
    <row r="66">
      <c r="A66" s="4" t="inlineStr">
        <is>
          <t>2021 Equity Incentive Plan [Member]</t>
        </is>
      </c>
    </row>
    <row r="67">
      <c r="A67" s="3" t="inlineStr">
        <is>
          <t>Share-based Compensation Arrangement by Share-based Payment Award [Line Items]</t>
        </is>
      </c>
    </row>
    <row r="68">
      <c r="A68" s="4" t="inlineStr">
        <is>
          <t>Shares authorized</t>
        </is>
      </c>
      <c r="F68" s="5" t="n">
        <v>1294421</v>
      </c>
    </row>
    <row r="69">
      <c r="A69" s="4" t="inlineStr">
        <is>
          <t>Shares available for future grant</t>
        </is>
      </c>
      <c r="C69" s="5" t="n">
        <v>939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680280</v>
      </c>
      <c r="C4" s="6" t="n">
        <v>1557039</v>
      </c>
    </row>
    <row r="5">
      <c r="A5" s="4" t="inlineStr">
        <is>
          <t>General and administrative</t>
        </is>
      </c>
      <c r="B5" s="5" t="n">
        <v>2906020</v>
      </c>
      <c r="C5" s="5" t="n">
        <v>1050672</v>
      </c>
    </row>
    <row r="6">
      <c r="A6" s="4" t="inlineStr">
        <is>
          <t>Total operating expenses</t>
        </is>
      </c>
      <c r="B6" s="5" t="n">
        <v>6586300</v>
      </c>
      <c r="C6" s="5" t="n">
        <v>2607711</v>
      </c>
    </row>
    <row r="7">
      <c r="A7" s="4" t="inlineStr">
        <is>
          <t>Loss from operations</t>
        </is>
      </c>
      <c r="B7" s="5" t="n">
        <v>-6586300</v>
      </c>
      <c r="C7" s="5" t="n">
        <v>-2607711</v>
      </c>
    </row>
    <row r="8">
      <c r="A8" s="3" t="inlineStr">
        <is>
          <t>Other income (expense):</t>
        </is>
      </c>
    </row>
    <row r="9">
      <c r="A9" s="4" t="inlineStr">
        <is>
          <t>Other income (expense)</t>
        </is>
      </c>
      <c r="B9" s="5" t="n">
        <v>-30241</v>
      </c>
      <c r="C9" s="5" t="n">
        <v>-4642</v>
      </c>
    </row>
    <row r="10">
      <c r="A10" s="4" t="inlineStr">
        <is>
          <t>Total other income (expense), net</t>
        </is>
      </c>
      <c r="B10" s="5" t="n">
        <v>-30241</v>
      </c>
      <c r="C10" s="5" t="n">
        <v>-4642</v>
      </c>
    </row>
    <row r="11">
      <c r="A11" s="4" t="inlineStr">
        <is>
          <t>Net loss</t>
        </is>
      </c>
      <c r="B11" s="6" t="n">
        <v>-6616541</v>
      </c>
      <c r="C11" s="6" t="n">
        <v>-2612353</v>
      </c>
    </row>
    <row r="12">
      <c r="A12" s="4" t="inlineStr">
        <is>
          <t>Net loss per share, basic and diluted</t>
        </is>
      </c>
      <c r="B12" s="8" t="n">
        <v>-0.47</v>
      </c>
      <c r="C12" s="8" t="n">
        <v>-0.42</v>
      </c>
    </row>
    <row r="13">
      <c r="A13" s="4" t="inlineStr">
        <is>
          <t>Weighted-average shares used to compute net loss per share, basic and diluted</t>
        </is>
      </c>
      <c r="B13" s="5" t="n">
        <v>14201955</v>
      </c>
      <c r="C13" s="5" t="n">
        <v>6290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Assumptions used in Estimating Fair Value of Stock Options (Details) - Stock Options [Member]</t>
        </is>
      </c>
      <c r="B1" s="2" t="inlineStr">
        <is>
          <t>3 Months Ended</t>
        </is>
      </c>
    </row>
    <row r="2">
      <c r="B2" s="2" t="inlineStr">
        <is>
          <t>Mar. 31, 2022</t>
        </is>
      </c>
    </row>
    <row r="3">
      <c r="A3" s="3" t="inlineStr">
        <is>
          <t>Share-based Compensation Arrangement by Share-based Payment Award [Line Items]</t>
        </is>
      </c>
    </row>
    <row r="4">
      <c r="A4" s="4" t="inlineStr">
        <is>
          <t>Volatility</t>
        </is>
      </c>
      <c r="B4" s="4" t="inlineStr">
        <is>
          <t>70.50%</t>
        </is>
      </c>
    </row>
    <row r="5">
      <c r="A5" s="4" t="inlineStr">
        <is>
          <t>Expected term (years)</t>
        </is>
      </c>
      <c r="B5" s="4" t="inlineStr">
        <is>
          <t>6 years 1 month 9 days</t>
        </is>
      </c>
    </row>
    <row r="6">
      <c r="A6" s="4" t="inlineStr">
        <is>
          <t>Risk-free interest rate</t>
        </is>
      </c>
      <c r="B6" s="4" t="inlineStr">
        <is>
          <t>1.92%</t>
        </is>
      </c>
    </row>
    <row r="7">
      <c r="A7" s="4" t="inlineStr">
        <is>
          <t>Expected dividend yield</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37892</v>
      </c>
      <c r="C4" s="6" t="n">
        <v>102325</v>
      </c>
    </row>
    <row r="5">
      <c r="A5" s="4" t="inlineStr">
        <is>
          <t>General and Administrative [Member]</t>
        </is>
      </c>
    </row>
    <row r="6">
      <c r="A6" s="3" t="inlineStr">
        <is>
          <t>Share-based Payment Arrangement, Expensed and Capitalized, Amount [Line Items]</t>
        </is>
      </c>
    </row>
    <row r="7">
      <c r="A7" s="4" t="inlineStr">
        <is>
          <t>Stock-based compensation expense</t>
        </is>
      </c>
      <c r="B7" s="5" t="n">
        <v>80084</v>
      </c>
      <c r="C7" s="5" t="n">
        <v>94040</v>
      </c>
    </row>
    <row r="8">
      <c r="A8" s="4" t="inlineStr">
        <is>
          <t>Research and Development [Member]</t>
        </is>
      </c>
    </row>
    <row r="9">
      <c r="A9" s="3" t="inlineStr">
        <is>
          <t>Share-based Payment Arrangement, Expensed and Capitalized, Amount [Line Items]</t>
        </is>
      </c>
    </row>
    <row r="10">
      <c r="A10" s="4" t="inlineStr">
        <is>
          <t>Stock-based compensation expense</t>
        </is>
      </c>
      <c r="B10" s="6" t="n">
        <v>57808</v>
      </c>
      <c r="C10" s="6" t="n">
        <v>8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Warrants (Details) - USD ($)</t>
        </is>
      </c>
      <c r="B1" s="2" t="inlineStr">
        <is>
          <t>Feb. 22, 2022</t>
        </is>
      </c>
      <c r="C1" s="2" t="inlineStr">
        <is>
          <t>Feb. 02, 2022</t>
        </is>
      </c>
      <c r="D1" s="2" t="inlineStr">
        <is>
          <t>Jan. 10, 2022</t>
        </is>
      </c>
      <c r="E1" s="2" t="inlineStr">
        <is>
          <t>Feb. 28, 2022</t>
        </is>
      </c>
      <c r="F1" s="2" t="inlineStr">
        <is>
          <t>Oct. 31, 2020</t>
        </is>
      </c>
      <c r="G1" s="2" t="inlineStr">
        <is>
          <t>Mar. 31, 2022</t>
        </is>
      </c>
    </row>
    <row r="2">
      <c r="A2" s="3" t="inlineStr">
        <is>
          <t>Class of Warrant or Right [Line Items]</t>
        </is>
      </c>
    </row>
    <row r="3">
      <c r="A3" s="4" t="inlineStr">
        <is>
          <t>Conversion rate (in Dollars per share)</t>
        </is>
      </c>
      <c r="D3" s="9" t="n">
        <v>2.725</v>
      </c>
    </row>
    <row r="4">
      <c r="A4" s="4" t="inlineStr">
        <is>
          <t>Rollover Warrants [Member]</t>
        </is>
      </c>
    </row>
    <row r="5">
      <c r="A5" s="3" t="inlineStr">
        <is>
          <t>Class of Warrant or Right [Line Items]</t>
        </is>
      </c>
    </row>
    <row r="6">
      <c r="A6" s="4" t="inlineStr">
        <is>
          <t>Warrant expiration date</t>
        </is>
      </c>
      <c r="G6" s="4" t="inlineStr">
        <is>
          <t>Jan. 31,
		2027</t>
        </is>
      </c>
    </row>
    <row r="7">
      <c r="A7" s="4" t="inlineStr">
        <is>
          <t>Conversion rate (in Dollars per share)</t>
        </is>
      </c>
      <c r="F7" s="9" t="n">
        <v>2.725</v>
      </c>
    </row>
    <row r="8">
      <c r="A8" s="4" t="inlineStr">
        <is>
          <t>Common Warrants [Member]</t>
        </is>
      </c>
    </row>
    <row r="9">
      <c r="A9" s="3" t="inlineStr">
        <is>
          <t>Class of Warrant or Right [Line Items]</t>
        </is>
      </c>
    </row>
    <row r="10">
      <c r="A10" s="4" t="inlineStr">
        <is>
          <t>Warrants to purchase an aggregate shares of common stock</t>
        </is>
      </c>
      <c r="G10" s="5" t="n">
        <v>2586667</v>
      </c>
    </row>
    <row r="11">
      <c r="A11" s="4" t="inlineStr">
        <is>
          <t>Warrant exercise price (in Dollars per share)</t>
        </is>
      </c>
      <c r="G11" s="8" t="n">
        <v>3.29</v>
      </c>
    </row>
    <row r="12">
      <c r="A12" s="4" t="inlineStr">
        <is>
          <t>Warrant expiration date</t>
        </is>
      </c>
      <c r="G12" s="4" t="inlineStr">
        <is>
          <t>Jan. 25,
		2027</t>
        </is>
      </c>
    </row>
    <row r="13">
      <c r="A13" s="4" t="inlineStr">
        <is>
          <t>Proceeds from issuance of warrants</t>
        </is>
      </c>
      <c r="G13" s="6" t="n">
        <v>3634262</v>
      </c>
    </row>
    <row r="14">
      <c r="A14" s="4" t="inlineStr">
        <is>
          <t>Warrants [Member]</t>
        </is>
      </c>
    </row>
    <row r="15">
      <c r="A15" s="3" t="inlineStr">
        <is>
          <t>Class of Warrant or Right [Line Items]</t>
        </is>
      </c>
    </row>
    <row r="16">
      <c r="A16" s="4" t="inlineStr">
        <is>
          <t>Warrants shares</t>
        </is>
      </c>
      <c r="C16" s="5" t="n">
        <v>1891</v>
      </c>
      <c r="G16" s="5" t="n">
        <v>165976</v>
      </c>
    </row>
    <row r="17">
      <c r="A17" s="4" t="inlineStr">
        <is>
          <t>Purchase price (in Dollars per share)</t>
        </is>
      </c>
      <c r="C17" s="6" t="n">
        <v>5073</v>
      </c>
    </row>
    <row r="18">
      <c r="A18" s="4" t="inlineStr">
        <is>
          <t>Placement Agent Warrants [Member]</t>
        </is>
      </c>
    </row>
    <row r="19">
      <c r="A19" s="3" t="inlineStr">
        <is>
          <t>Class of Warrant or Right [Line Items]</t>
        </is>
      </c>
    </row>
    <row r="20">
      <c r="A20" s="4" t="inlineStr">
        <is>
          <t>Warrants to purchase an aggregate shares of common stock</t>
        </is>
      </c>
      <c r="G20" s="5" t="n">
        <v>362134</v>
      </c>
    </row>
    <row r="21">
      <c r="A21" s="4" t="inlineStr">
        <is>
          <t>Warrant exercise price (in Dollars per share)</t>
        </is>
      </c>
      <c r="G21" s="8" t="n">
        <v>3.29</v>
      </c>
    </row>
    <row r="22">
      <c r="A22" s="4" t="inlineStr">
        <is>
          <t>Warrant expiration date</t>
        </is>
      </c>
      <c r="G22" s="4" t="inlineStr">
        <is>
          <t>Jan. 25,
		2027</t>
        </is>
      </c>
    </row>
    <row r="23">
      <c r="A23" s="4" t="inlineStr">
        <is>
          <t>Proceeds from issuance of warrants</t>
        </is>
      </c>
      <c r="G23" s="6" t="n">
        <v>508797</v>
      </c>
    </row>
    <row r="24">
      <c r="A24" s="4" t="inlineStr">
        <is>
          <t>Pre-Funded Warrants Exercise [Member]</t>
        </is>
      </c>
    </row>
    <row r="25">
      <c r="A25" s="3" t="inlineStr">
        <is>
          <t>Class of Warrant or Right [Line Items]</t>
        </is>
      </c>
    </row>
    <row r="26">
      <c r="A26" s="4" t="inlineStr">
        <is>
          <t>Warrants to purchase an aggregate shares of common stock</t>
        </is>
      </c>
      <c r="G26" s="5" t="n">
        <v>1293541</v>
      </c>
    </row>
    <row r="27">
      <c r="A27" s="4" t="inlineStr">
        <is>
          <t>Warrant exercise price (in Dollars per share)</t>
        </is>
      </c>
      <c r="G27" s="11" t="n">
        <v>1e-05</v>
      </c>
    </row>
    <row r="28">
      <c r="A28" s="4" t="inlineStr">
        <is>
          <t>Warrants shares</t>
        </is>
      </c>
      <c r="B28" s="5" t="n">
        <v>1293541</v>
      </c>
    </row>
    <row r="29">
      <c r="A29" s="4" t="inlineStr">
        <is>
          <t>Purchase price (in Dollars per share)</t>
        </is>
      </c>
      <c r="B29" s="8" t="n">
        <v>12.94</v>
      </c>
      <c r="E29" s="8" t="n">
        <v>12.94</v>
      </c>
    </row>
    <row r="30">
      <c r="A30" s="4" t="inlineStr">
        <is>
          <t>Public Warrants [Member]</t>
        </is>
      </c>
    </row>
    <row r="31">
      <c r="A31" s="3" t="inlineStr">
        <is>
          <t>Class of Warrant or Right [Line Items]</t>
        </is>
      </c>
    </row>
    <row r="32">
      <c r="A32" s="4" t="inlineStr">
        <is>
          <t>Purchase price (in Dollars per share)</t>
        </is>
      </c>
      <c r="G32" s="8" t="n">
        <v>0.01</v>
      </c>
    </row>
    <row r="33">
      <c r="A33" s="4" t="inlineStr">
        <is>
          <t>Public Warrants [Member] | IPO [Member]</t>
        </is>
      </c>
    </row>
    <row r="34">
      <c r="A34" s="3" t="inlineStr">
        <is>
          <t>Class of Warrant or Right [Line Items]</t>
        </is>
      </c>
    </row>
    <row r="35">
      <c r="A35" s="4" t="inlineStr">
        <is>
          <t>Warrants to purchase an aggregate shares of common stock</t>
        </is>
      </c>
      <c r="G35" s="5" t="n">
        <v>7278151</v>
      </c>
    </row>
    <row r="36">
      <c r="A36" s="4" t="inlineStr">
        <is>
          <t>Warrant exercise price (in Dollars per share)</t>
        </is>
      </c>
      <c r="G36" s="8" t="n">
        <v>11.5</v>
      </c>
    </row>
    <row r="37">
      <c r="A37" s="4" t="inlineStr">
        <is>
          <t>Warrant expiration date</t>
        </is>
      </c>
      <c r="G37" s="4" t="inlineStr">
        <is>
          <t>Jan. 10,
		2027</t>
        </is>
      </c>
    </row>
    <row r="38">
      <c r="A38" s="4" t="inlineStr">
        <is>
          <t>Private Warrants [Member] | IPO [Member]</t>
        </is>
      </c>
    </row>
    <row r="39">
      <c r="A39" s="3" t="inlineStr">
        <is>
          <t>Class of Warrant or Right [Line Items]</t>
        </is>
      </c>
    </row>
    <row r="40">
      <c r="A40" s="4" t="inlineStr">
        <is>
          <t>Warrants to purchase an aggregate shares of common stock</t>
        </is>
      </c>
      <c r="G40" s="5" t="n">
        <v>3233446</v>
      </c>
    </row>
    <row r="41">
      <c r="A41" s="4" t="inlineStr">
        <is>
          <t>Warrant exercise price (in Dollars per share)</t>
        </is>
      </c>
      <c r="G41" s="8" t="n">
        <v>11.5</v>
      </c>
    </row>
    <row r="42">
      <c r="A42" s="4" t="inlineStr">
        <is>
          <t>Warrant expiration date</t>
        </is>
      </c>
      <c r="G42" s="4" t="inlineStr">
        <is>
          <t>Jan. 10,
		2027</t>
        </is>
      </c>
    </row>
    <row r="43">
      <c r="A43" s="4" t="inlineStr">
        <is>
          <t>Minimum [Member] | Public Warrants [Member]</t>
        </is>
      </c>
    </row>
    <row r="44">
      <c r="A44" s="3" t="inlineStr">
        <is>
          <t>Class of Warrant or Right [Line Items]</t>
        </is>
      </c>
    </row>
    <row r="45">
      <c r="A45" s="4" t="inlineStr">
        <is>
          <t>Sale of stock price</t>
        </is>
      </c>
      <c r="G45" s="6" t="n">
        <v>18</v>
      </c>
    </row>
    <row r="46">
      <c r="A46" s="4" t="inlineStr">
        <is>
          <t>Series A-1 Preferred Stock [Member] | Rollover Warrants [Member]</t>
        </is>
      </c>
    </row>
    <row r="47">
      <c r="A47" s="3" t="inlineStr">
        <is>
          <t>Class of Warrant or Right [Line Items]</t>
        </is>
      </c>
    </row>
    <row r="48">
      <c r="A48" s="4" t="inlineStr">
        <is>
          <t>Warrants to purchase an aggregate shares of common stock</t>
        </is>
      </c>
      <c r="G48" s="5" t="n">
        <v>167867</v>
      </c>
    </row>
    <row r="49">
      <c r="A49" s="4" t="inlineStr">
        <is>
          <t>Warrant exercise price (in Dollars per share)</t>
        </is>
      </c>
      <c r="G49" s="8" t="n">
        <v>2.68</v>
      </c>
    </row>
    <row r="50">
      <c r="A50" s="4" t="inlineStr">
        <is>
          <t>Proceeds from issuance of warrants</t>
        </is>
      </c>
      <c r="G50" s="6" t="n">
        <v>326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Warrants - Schedule of Fair Value of Warrants Estimated Using Black-Scholes Option Pricing Model (Details)</t>
        </is>
      </c>
      <c r="B1" s="2" t="inlineStr">
        <is>
          <t>3 Months Ended</t>
        </is>
      </c>
    </row>
    <row r="2">
      <c r="B2" s="2" t="inlineStr">
        <is>
          <t>Mar. 31, 2022</t>
        </is>
      </c>
    </row>
    <row r="3">
      <c r="A3" s="4" t="inlineStr">
        <is>
          <t>Rollover Warrants [Member]</t>
        </is>
      </c>
    </row>
    <row r="4">
      <c r="A4" s="3" t="inlineStr">
        <is>
          <t>Class of Warrant or Right [Line Items]</t>
        </is>
      </c>
    </row>
    <row r="5">
      <c r="A5" s="4" t="inlineStr">
        <is>
          <t>Volatility</t>
        </is>
      </c>
      <c r="B5" s="4" t="inlineStr">
        <is>
          <t>115.00%</t>
        </is>
      </c>
    </row>
    <row r="6">
      <c r="A6" s="4" t="inlineStr">
        <is>
          <t>Expected term (years)</t>
        </is>
      </c>
      <c r="B6" s="4" t="inlineStr">
        <is>
          <t>6 years</t>
        </is>
      </c>
    </row>
    <row r="7">
      <c r="A7" s="4" t="inlineStr">
        <is>
          <t>Risk free interest rate</t>
        </is>
      </c>
      <c r="B7" s="4" t="inlineStr">
        <is>
          <t>0.85%</t>
        </is>
      </c>
    </row>
    <row r="8">
      <c r="A8" s="4" t="inlineStr">
        <is>
          <t>Common Warrants [Member]</t>
        </is>
      </c>
    </row>
    <row r="9">
      <c r="A9" s="3" t="inlineStr">
        <is>
          <t>Class of Warrant or Right [Line Items]</t>
        </is>
      </c>
    </row>
    <row r="10">
      <c r="A10" s="4" t="inlineStr">
        <is>
          <t>Volatility</t>
        </is>
      </c>
      <c r="B10" s="4" t="inlineStr">
        <is>
          <t>47.00%</t>
        </is>
      </c>
    </row>
    <row r="11">
      <c r="A11" s="4" t="inlineStr">
        <is>
          <t>Expected term (years)</t>
        </is>
      </c>
      <c r="B11" s="4" t="inlineStr">
        <is>
          <t>5 years</t>
        </is>
      </c>
    </row>
    <row r="12">
      <c r="A12" s="4" t="inlineStr">
        <is>
          <t>Risk free interest rate</t>
        </is>
      </c>
      <c r="B12" s="4" t="inlineStr">
        <is>
          <t>1.54%</t>
        </is>
      </c>
    </row>
    <row r="13">
      <c r="A13" s="4" t="inlineStr">
        <is>
          <t>Placement Agent Warrants [Member]</t>
        </is>
      </c>
    </row>
    <row r="14">
      <c r="A14" s="3" t="inlineStr">
        <is>
          <t>Class of Warrant or Right [Line Items]</t>
        </is>
      </c>
    </row>
    <row r="15">
      <c r="A15" s="4" t="inlineStr">
        <is>
          <t>Volatility</t>
        </is>
      </c>
      <c r="B15" s="4" t="inlineStr">
        <is>
          <t>47.00%</t>
        </is>
      </c>
    </row>
    <row r="16">
      <c r="A16" s="4" t="inlineStr">
        <is>
          <t>Expected term (years)</t>
        </is>
      </c>
      <c r="B16" s="4" t="inlineStr">
        <is>
          <t>5 years</t>
        </is>
      </c>
    </row>
    <row r="17">
      <c r="A17" s="4" t="inlineStr">
        <is>
          <t>Risk free interest rate</t>
        </is>
      </c>
      <c r="B17" s="4" t="inlineStr">
        <is>
          <t>1.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Unrecognized tax benefits</t>
        </is>
      </c>
      <c r="B4" s="6" t="n">
        <v>0</v>
      </c>
      <c r="D4" s="6" t="n">
        <v>0</v>
      </c>
    </row>
    <row r="5">
      <c r="A5" s="4" t="inlineStr">
        <is>
          <t>Provision for income taxes</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40" customWidth="1" min="3" max="3"/>
    <col width="42" customWidth="1" min="4" max="4"/>
    <col width="13" customWidth="1" min="5" max="5"/>
    <col width="27" customWidth="1" min="6" max="6"/>
    <col width="20" customWidth="1" min="7" max="7"/>
  </cols>
  <sheetData>
    <row r="1">
      <c r="A1" s="1" t="inlineStr">
        <is>
          <t>Condensed Consolidated Statement of Changes in Stockholders' Equity (Deficit) (Unaudited) - USD ($)</t>
        </is>
      </c>
      <c r="B1" s="2" t="inlineStr">
        <is>
          <t>Total</t>
        </is>
      </c>
      <c r="C1" s="2" t="inlineStr">
        <is>
          <t>Preferred StockSeries A preferred stock</t>
        </is>
      </c>
      <c r="D1" s="2" t="inlineStr">
        <is>
          <t>Preferred StockSeries A-1 preferred stock</t>
        </is>
      </c>
      <c r="E1" s="2" t="inlineStr">
        <is>
          <t>Common Stock</t>
        </is>
      </c>
      <c r="F1" s="2" t="inlineStr">
        <is>
          <t>Additional Paid-in Capital</t>
        </is>
      </c>
      <c r="G1" s="2" t="inlineStr">
        <is>
          <t>Accumulated Deficit</t>
        </is>
      </c>
    </row>
    <row r="2">
      <c r="A2" s="4" t="inlineStr">
        <is>
          <t>Balance at Dec. 31, 2020</t>
        </is>
      </c>
      <c r="B2" s="6" t="n">
        <v>3411624</v>
      </c>
      <c r="C2" s="6" t="n">
        <v>403733</v>
      </c>
      <c r="E2" s="6" t="n">
        <v>2293</v>
      </c>
      <c r="F2" s="6" t="n">
        <v>5536060</v>
      </c>
      <c r="G2" s="6" t="n">
        <v>-2530462</v>
      </c>
    </row>
    <row r="3">
      <c r="A3" s="4" t="inlineStr">
        <is>
          <t>Balance (in Shares) at Dec. 31, 2020</t>
        </is>
      </c>
      <c r="C3" s="5" t="n">
        <v>628930</v>
      </c>
      <c r="E3" s="5" t="n">
        <v>2293154</v>
      </c>
    </row>
    <row r="4">
      <c r="A4" s="4" t="inlineStr">
        <is>
          <t>Issuance of common stock</t>
        </is>
      </c>
      <c r="B4" s="5" t="n">
        <v>99998</v>
      </c>
      <c r="E4" s="6" t="n">
        <v>16</v>
      </c>
      <c r="F4" s="5" t="n">
        <v>99982</v>
      </c>
    </row>
    <row r="5">
      <c r="A5" s="4" t="inlineStr">
        <is>
          <t>Issuance of common stock (Shares)</t>
        </is>
      </c>
      <c r="E5" s="5" t="n">
        <v>15723</v>
      </c>
    </row>
    <row r="6">
      <c r="A6" s="4" t="inlineStr">
        <is>
          <t>Issuance of Series A-1 Preferred Stock, net of issuance costs</t>
        </is>
      </c>
      <c r="B6" s="5" t="n">
        <v>3904872</v>
      </c>
      <c r="D6" s="6" t="n">
        <v>3904872</v>
      </c>
    </row>
    <row r="7">
      <c r="A7" s="4" t="inlineStr">
        <is>
          <t>Issuance of Series A-1 Preferred Stock, net of issuance costs (Shares)</t>
        </is>
      </c>
      <c r="D7" s="5" t="n">
        <v>684450</v>
      </c>
    </row>
    <row r="8">
      <c r="A8" s="4" t="inlineStr">
        <is>
          <t>Issuance of Warrants in connection with the issuance of the Series A-1Preferred Stock</t>
        </is>
      </c>
      <c r="D8" s="6" t="n">
        <v>-326675</v>
      </c>
      <c r="F8" s="5" t="n">
        <v>326675</v>
      </c>
    </row>
    <row r="9">
      <c r="A9" s="4" t="inlineStr">
        <is>
          <t>Payment for Series A Preferred Stock subscribed</t>
        </is>
      </c>
      <c r="B9" s="5" t="n">
        <v>3499997</v>
      </c>
      <c r="C9" s="6" t="n">
        <v>3499997</v>
      </c>
    </row>
    <row r="10">
      <c r="A10" s="4" t="inlineStr">
        <is>
          <t>Payment for common stock subscribed</t>
        </is>
      </c>
      <c r="B10" s="5" t="n">
        <v>499998</v>
      </c>
      <c r="F10" s="5" t="n">
        <v>499998</v>
      </c>
    </row>
    <row r="11">
      <c r="A11" s="4" t="inlineStr">
        <is>
          <t>Stock-based compensation expense</t>
        </is>
      </c>
      <c r="B11" s="5" t="n">
        <v>102325</v>
      </c>
      <c r="F11" s="5" t="n">
        <v>102325</v>
      </c>
    </row>
    <row r="12">
      <c r="A12" s="4" t="inlineStr">
        <is>
          <t>Net loss</t>
        </is>
      </c>
      <c r="B12" s="5" t="n">
        <v>-2612353</v>
      </c>
      <c r="G12" s="5" t="n">
        <v>-2612353</v>
      </c>
    </row>
    <row r="13">
      <c r="A13" s="4" t="inlineStr">
        <is>
          <t>Balance at Mar. 31, 2021</t>
        </is>
      </c>
      <c r="B13" s="5" t="n">
        <v>8906461</v>
      </c>
      <c r="C13" s="6" t="n">
        <v>3903730</v>
      </c>
      <c r="D13" s="6" t="n">
        <v>3578197</v>
      </c>
      <c r="E13" s="6" t="n">
        <v>2309</v>
      </c>
      <c r="F13" s="5" t="n">
        <v>6565040</v>
      </c>
      <c r="G13" s="5" t="n">
        <v>-5142815</v>
      </c>
    </row>
    <row r="14">
      <c r="A14" s="4" t="inlineStr">
        <is>
          <t>Balance (in Shares) at Mar. 31, 2021</t>
        </is>
      </c>
      <c r="C14" s="5" t="n">
        <v>628930</v>
      </c>
      <c r="D14" s="5" t="n">
        <v>684450</v>
      </c>
      <c r="E14" s="5" t="n">
        <v>2308877</v>
      </c>
    </row>
    <row r="15">
      <c r="A15" s="4" t="inlineStr">
        <is>
          <t>Balance at Dec. 31, 2021</t>
        </is>
      </c>
      <c r="B15" s="5" t="n">
        <v>-99470</v>
      </c>
      <c r="C15" s="6" t="n">
        <v>3903730</v>
      </c>
      <c r="D15" s="6" t="n">
        <v>3578197</v>
      </c>
      <c r="E15" s="6" t="n">
        <v>2309</v>
      </c>
      <c r="F15" s="5" t="n">
        <v>6933593</v>
      </c>
      <c r="G15" s="5" t="n">
        <v>-14517299</v>
      </c>
    </row>
    <row r="16">
      <c r="A16" s="4" t="inlineStr">
        <is>
          <t>Balance (in Shares) at Dec. 31, 2021</t>
        </is>
      </c>
      <c r="C16" s="5" t="n">
        <v>628930</v>
      </c>
      <c r="D16" s="5" t="n">
        <v>684450</v>
      </c>
      <c r="E16" s="5" t="n">
        <v>2308877</v>
      </c>
    </row>
    <row r="17">
      <c r="A17" s="4" t="inlineStr">
        <is>
          <t>Conversion of Series A Preferred Stock to Common Stock</t>
        </is>
      </c>
      <c r="B17" s="5" t="n">
        <v>-3903730</v>
      </c>
      <c r="C17" s="6" t="n">
        <v>-3903730</v>
      </c>
    </row>
    <row r="18">
      <c r="A18" s="4" t="inlineStr">
        <is>
          <t>Conversion of Series A Preferred Stock to Common Stock Shares</t>
        </is>
      </c>
      <c r="C18" s="5" t="n">
        <v>-628930</v>
      </c>
    </row>
    <row r="19">
      <c r="A19" s="4" t="inlineStr">
        <is>
          <t>Conversion of Series A1 Preferred Stock to Common Stock</t>
        </is>
      </c>
      <c r="B19" s="5" t="n">
        <v>-3578197</v>
      </c>
      <c r="D19" s="6" t="n">
        <v>-3578197</v>
      </c>
    </row>
    <row r="20">
      <c r="A20" s="4" t="inlineStr">
        <is>
          <t>Conversion of Series A-1 Preferred Stock to Common Stock Shares</t>
        </is>
      </c>
      <c r="D20" s="5" t="n">
        <v>-684450</v>
      </c>
    </row>
    <row r="21">
      <c r="A21" s="4" t="inlineStr">
        <is>
          <t>Issuance of common stock in connection with the Business Combination, net of issuance costs</t>
        </is>
      </c>
      <c r="B21" s="5" t="n">
        <v>14346254</v>
      </c>
      <c r="E21" s="6" t="n">
        <v>10635</v>
      </c>
      <c r="F21" s="5" t="n">
        <v>14335619</v>
      </c>
    </row>
    <row r="22">
      <c r="A22" s="4" t="inlineStr">
        <is>
          <t>Issuance of common stock in connection with the Business Combination, net of issuance costs, shares</t>
        </is>
      </c>
      <c r="E22" s="5" t="n">
        <v>10635336</v>
      </c>
    </row>
    <row r="23">
      <c r="A23" s="4" t="inlineStr">
        <is>
          <t>Equity Issuance for Fees In Connection with Business Combination</t>
        </is>
      </c>
      <c r="B23" s="5" t="n">
        <v>300</v>
      </c>
      <c r="E23" s="6" t="n">
        <v>300</v>
      </c>
    </row>
    <row r="24">
      <c r="A24" s="4" t="inlineStr">
        <is>
          <t>Equity Issuance for fees in connection with Business Combination, Shares</t>
        </is>
      </c>
      <c r="E24" s="5" t="n">
        <v>300000</v>
      </c>
    </row>
    <row r="25">
      <c r="A25" s="4" t="inlineStr">
        <is>
          <t>Proceeds from PIPE Investment, net issuance costs</t>
        </is>
      </c>
      <c r="B25" s="5" t="n">
        <v>7262219</v>
      </c>
      <c r="E25" s="6" t="n">
        <v>1293</v>
      </c>
      <c r="F25" s="5" t="n">
        <v>7260926</v>
      </c>
    </row>
    <row r="26">
      <c r="A26" s="4" t="inlineStr">
        <is>
          <t>Proceeds from PIPE Investment, net issuance costs (in Shares)</t>
        </is>
      </c>
      <c r="E26" s="5" t="n">
        <v>1293126</v>
      </c>
    </row>
    <row r="27">
      <c r="A27" s="4" t="inlineStr">
        <is>
          <t>Rollover Warrant Exercise</t>
        </is>
      </c>
      <c r="B27" s="5" t="n">
        <v>5074</v>
      </c>
      <c r="E27" s="6" t="n">
        <v>2</v>
      </c>
      <c r="F27" s="5" t="n">
        <v>5072</v>
      </c>
    </row>
    <row r="28">
      <c r="A28" s="4" t="inlineStr">
        <is>
          <t>Rollover Warrant Exercise (in Shares)</t>
        </is>
      </c>
      <c r="E28" s="5" t="n">
        <v>1891</v>
      </c>
    </row>
    <row r="29">
      <c r="A29" s="4" t="inlineStr">
        <is>
          <t>Repurchase for the Forward Share Purchase Agreement exercise</t>
        </is>
      </c>
      <c r="B29" s="5" t="n">
        <v>-7652325</v>
      </c>
      <c r="E29" s="6" t="n">
        <v>-750</v>
      </c>
      <c r="F29" s="5" t="n">
        <v>-7651575</v>
      </c>
    </row>
    <row r="30">
      <c r="A30" s="4" t="inlineStr">
        <is>
          <t>Repurchase for the Forward Share Purchase Agreement exercise (in Shares)</t>
        </is>
      </c>
      <c r="E30" s="5" t="n">
        <v>-750000</v>
      </c>
    </row>
    <row r="31">
      <c r="A31" s="4" t="inlineStr">
        <is>
          <t>Pre-Funded Warrants Exercise</t>
        </is>
      </c>
      <c r="B31" s="5" t="n">
        <v>13</v>
      </c>
      <c r="E31" s="6" t="n">
        <v>1294</v>
      </c>
      <c r="F31" s="5" t="n">
        <v>-1281</v>
      </c>
    </row>
    <row r="32">
      <c r="A32" s="4" t="inlineStr">
        <is>
          <t>Pre-Funded Warrants Exercise (in Shares)</t>
        </is>
      </c>
      <c r="E32" s="5" t="n">
        <v>1293541</v>
      </c>
    </row>
    <row r="33">
      <c r="A33" s="4" t="inlineStr">
        <is>
          <t>Stock-based compensation expense</t>
        </is>
      </c>
      <c r="B33" s="5" t="n">
        <v>137892</v>
      </c>
      <c r="F33" s="5" t="n">
        <v>137892</v>
      </c>
    </row>
    <row r="34">
      <c r="A34" s="4" t="inlineStr">
        <is>
          <t>Net loss</t>
        </is>
      </c>
      <c r="B34" s="5" t="n">
        <v>-6616541</v>
      </c>
      <c r="G34" s="5" t="n">
        <v>-6616541</v>
      </c>
    </row>
    <row r="35">
      <c r="A35" s="4" t="inlineStr">
        <is>
          <t>Balance at Mar. 31, 2022</t>
        </is>
      </c>
      <c r="B35" s="6" t="n">
        <v>-98511</v>
      </c>
      <c r="E35" s="6" t="n">
        <v>15083</v>
      </c>
      <c r="F35" s="6" t="n">
        <v>21020246</v>
      </c>
      <c r="G35" s="6" t="n">
        <v>-21133840</v>
      </c>
    </row>
    <row r="36">
      <c r="A36" s="4" t="inlineStr">
        <is>
          <t>Balance (in Shares) at Mar. 31, 2022</t>
        </is>
      </c>
      <c r="E36" s="5" t="n">
        <v>15082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Deficit) (Unaudited) (Parenthetical)</t>
        </is>
      </c>
      <c r="B1" s="2" t="inlineStr">
        <is>
          <t>3 Months Ended</t>
        </is>
      </c>
    </row>
    <row r="2">
      <c r="B2" s="2" t="inlineStr">
        <is>
          <t>Mar. 31, 2022USD ($)</t>
        </is>
      </c>
    </row>
    <row r="3">
      <c r="A3" s="4" t="inlineStr">
        <is>
          <t>Issuance of Warrants in connection with PIPE Investment</t>
        </is>
      </c>
      <c r="B3" s="6" t="n">
        <v>3634262</v>
      </c>
    </row>
    <row r="4">
      <c r="A4" s="4" t="inlineStr">
        <is>
          <t>Issuance of placement agent warrants in connection with PIPE investment</t>
        </is>
      </c>
      <c r="B4" s="6" t="n">
        <v>5087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6" t="n">
        <v>-6616541</v>
      </c>
      <c r="C4" s="6" t="n">
        <v>-2612353</v>
      </c>
    </row>
    <row r="5">
      <c r="A5" s="3" t="inlineStr">
        <is>
          <t>Adjustments to reconcile net loss to net cash used in operating activities:</t>
        </is>
      </c>
    </row>
    <row r="6">
      <c r="A6" s="4" t="inlineStr">
        <is>
          <t>Stock-based compensation expense</t>
        </is>
      </c>
      <c r="B6" s="5" t="n">
        <v>137892</v>
      </c>
      <c r="C6" s="5" t="n">
        <v>102325</v>
      </c>
    </row>
    <row r="7">
      <c r="A7" s="4" t="inlineStr">
        <is>
          <t>Depreciation expense</t>
        </is>
      </c>
      <c r="B7" s="5" t="n">
        <v>6262</v>
      </c>
      <c r="C7" s="5" t="n">
        <v>642</v>
      </c>
      <c r="D7" s="6" t="n">
        <v>16782</v>
      </c>
    </row>
    <row r="8">
      <c r="A8" s="4" t="inlineStr">
        <is>
          <t>Non-cash lease expense</t>
        </is>
      </c>
      <c r="B8" s="5" t="n">
        <v>14960</v>
      </c>
      <c r="C8" s="5" t="n">
        <v>9330</v>
      </c>
    </row>
    <row r="9">
      <c r="A9" s="3" t="inlineStr">
        <is>
          <t>Changes in operating assets and liabilities:</t>
        </is>
      </c>
    </row>
    <row r="10">
      <c r="A10" s="4" t="inlineStr">
        <is>
          <t>Prepaid expenses and other current assets</t>
        </is>
      </c>
      <c r="B10" s="5" t="n">
        <v>-42604</v>
      </c>
      <c r="C10" s="5" t="n">
        <v>1144</v>
      </c>
    </row>
    <row r="11">
      <c r="A11" s="4" t="inlineStr">
        <is>
          <t>Accounts payable</t>
        </is>
      </c>
      <c r="B11" s="5" t="n">
        <v>258515</v>
      </c>
      <c r="C11" s="5" t="n">
        <v>218754</v>
      </c>
    </row>
    <row r="12">
      <c r="A12" s="4" t="inlineStr">
        <is>
          <t>Accrued expenses</t>
        </is>
      </c>
      <c r="B12" s="5" t="n">
        <v>1391282</v>
      </c>
      <c r="C12" s="5" t="n">
        <v>-93667</v>
      </c>
    </row>
    <row r="13">
      <c r="A13" s="4" t="inlineStr">
        <is>
          <t>Operating lease liability</t>
        </is>
      </c>
      <c r="B13" s="5" t="n">
        <v>-16752</v>
      </c>
      <c r="C13" s="5" t="n">
        <v>-8227</v>
      </c>
    </row>
    <row r="14">
      <c r="A14" s="4" t="inlineStr">
        <is>
          <t>Accrued interest on Promissory Notes Payable &amp; Convertible Note</t>
        </is>
      </c>
      <c r="B14" s="5" t="n">
        <v>36920</v>
      </c>
    </row>
    <row r="15">
      <c r="A15" s="4" t="inlineStr">
        <is>
          <t>Net cash used in operating activities</t>
        </is>
      </c>
      <c r="B15" s="5" t="n">
        <v>-4830066</v>
      </c>
      <c r="C15" s="5" t="n">
        <v>-2382052</v>
      </c>
    </row>
    <row r="16">
      <c r="A16" s="3" t="inlineStr">
        <is>
          <t>Cash flows from investing activities:</t>
        </is>
      </c>
    </row>
    <row r="17">
      <c r="A17" s="4" t="inlineStr">
        <is>
          <t>Purchase of property and equipment</t>
        </is>
      </c>
      <c r="C17" s="5" t="n">
        <v>-99101</v>
      </c>
    </row>
    <row r="18">
      <c r="A18" s="4" t="inlineStr">
        <is>
          <t>Net cash used in investing activities</t>
        </is>
      </c>
      <c r="C18" s="5" t="n">
        <v>-99101</v>
      </c>
    </row>
    <row r="19">
      <c r="A19" s="3" t="inlineStr">
        <is>
          <t>Cash flows from financing activities:</t>
        </is>
      </c>
    </row>
    <row r="20">
      <c r="A20" s="4" t="inlineStr">
        <is>
          <t>Proceeds from the Convertible Note</t>
        </is>
      </c>
      <c r="B20" s="5" t="n">
        <v>2500000</v>
      </c>
    </row>
    <row r="21">
      <c r="A21" s="4" t="inlineStr">
        <is>
          <t>Repayment of the Convertible Note</t>
        </is>
      </c>
      <c r="B21" s="5" t="n">
        <v>-2500000</v>
      </c>
    </row>
    <row r="22">
      <c r="A22" s="4" t="inlineStr">
        <is>
          <t>Proceeds from the Business Combination, net of issuance costs</t>
        </is>
      </c>
      <c r="B22" s="5" t="n">
        <v>11923499</v>
      </c>
    </row>
    <row r="23">
      <c r="A23" s="4" t="inlineStr">
        <is>
          <t>Proceeds from the PIPE Investment, net of issuance costs</t>
        </is>
      </c>
      <c r="B23" s="5" t="n">
        <v>7262219</v>
      </c>
    </row>
    <row r="24">
      <c r="A24" s="4" t="inlineStr">
        <is>
          <t>Repurchase for the Forward Share Purchase Agreement exercise</t>
        </is>
      </c>
      <c r="B24" s="5" t="n">
        <v>-7652325</v>
      </c>
    </row>
    <row r="25">
      <c r="A25" s="4" t="inlineStr">
        <is>
          <t>Repayments of Promissory Notes Payable, including interest expense</t>
        </is>
      </c>
      <c r="B25" s="5" t="n">
        <v>-796882</v>
      </c>
    </row>
    <row r="26">
      <c r="A26" s="4" t="inlineStr">
        <is>
          <t>Proceeds from issuance of common stock, net of issuance costs</t>
        </is>
      </c>
      <c r="C26" s="5" t="n">
        <v>599996</v>
      </c>
      <c r="E26" s="6" t="n">
        <v>6100000</v>
      </c>
    </row>
    <row r="27">
      <c r="A27" s="4" t="inlineStr">
        <is>
          <t>Net cash provided by financing activities</t>
        </is>
      </c>
      <c r="B27" s="5" t="n">
        <v>10741598</v>
      </c>
      <c r="C27" s="5" t="n">
        <v>8004865</v>
      </c>
    </row>
    <row r="28">
      <c r="A28" s="4" t="inlineStr">
        <is>
          <t>Net (decrease) increase in cash and cash equivalents</t>
        </is>
      </c>
      <c r="B28" s="5" t="n">
        <v>5911532</v>
      </c>
      <c r="C28" s="5" t="n">
        <v>5523712</v>
      </c>
    </row>
    <row r="29">
      <c r="A29" s="4" t="inlineStr">
        <is>
          <t>Cash and cash equivalents at beginning of period</t>
        </is>
      </c>
      <c r="B29" s="5" t="n">
        <v>1274729</v>
      </c>
      <c r="C29" s="5" t="n">
        <v>4492400</v>
      </c>
      <c r="D29" s="5" t="n">
        <v>4492400</v>
      </c>
    </row>
    <row r="30">
      <c r="A30" s="4" t="inlineStr">
        <is>
          <t>Cash and cash equivalents at end of period</t>
        </is>
      </c>
      <c r="B30" s="5" t="n">
        <v>7186261</v>
      </c>
      <c r="C30" s="5" t="n">
        <v>10016122</v>
      </c>
      <c r="D30" s="6" t="n">
        <v>1274729</v>
      </c>
      <c r="E30" s="6" t="n">
        <v>4492400</v>
      </c>
    </row>
    <row r="31">
      <c r="A31" s="3" t="inlineStr">
        <is>
          <t>Supplemental disclosure of non-cash investing and financing activities:</t>
        </is>
      </c>
    </row>
    <row r="32">
      <c r="A32" s="4" t="inlineStr">
        <is>
          <t>Current liabilities assumed in the Business Combination</t>
        </is>
      </c>
      <c r="B32" s="5" t="n">
        <v>2149432</v>
      </c>
    </row>
    <row r="33">
      <c r="A33" s="4" t="inlineStr">
        <is>
          <t>Deferred underwriting commissions assumed in the Business Combination</t>
        </is>
      </c>
      <c r="B33" s="5" t="n">
        <v>2911260</v>
      </c>
    </row>
    <row r="34">
      <c r="A34" s="4" t="inlineStr">
        <is>
          <t>Equity Issuance for fees in connection with the Business Combination</t>
        </is>
      </c>
      <c r="B34" s="5" t="n">
        <v>300</v>
      </c>
    </row>
    <row r="35">
      <c r="A35" s="4" t="inlineStr">
        <is>
          <t>Issuance of Common Warrants in connection with the PIPE Investment</t>
        </is>
      </c>
      <c r="B35" s="5" t="n">
        <v>3634262</v>
      </c>
    </row>
    <row r="36">
      <c r="A36" s="4" t="inlineStr">
        <is>
          <t>Issuance of Placement Agent Warrants in connection with the PIPE Investment</t>
        </is>
      </c>
      <c r="B36" s="5" t="n">
        <v>508797</v>
      </c>
    </row>
    <row r="37">
      <c r="A37" s="4" t="inlineStr">
        <is>
          <t>Premium Financing Agreement</t>
        </is>
      </c>
      <c r="B37" s="5" t="n">
        <v>513333</v>
      </c>
    </row>
    <row r="38">
      <c r="A38" s="4" t="inlineStr">
        <is>
          <t>Acquisition of right-of-use asset through operating lease obligation</t>
        </is>
      </c>
      <c r="C38" s="5" t="n">
        <v>67344</v>
      </c>
    </row>
    <row r="39">
      <c r="A39" s="4" t="inlineStr">
        <is>
          <t>Issuance of warrants in connection with Series A-1 Preferred Stock</t>
        </is>
      </c>
      <c r="C39" s="5" t="n">
        <v>326675</v>
      </c>
    </row>
    <row r="40">
      <c r="A40" s="4" t="inlineStr">
        <is>
          <t>Deferred offering costs included in accounts payable and accrued expenses</t>
        </is>
      </c>
      <c r="C40" s="5" t="n">
        <v>155452</v>
      </c>
    </row>
    <row r="41">
      <c r="A41" s="4" t="inlineStr">
        <is>
          <t>Rollover Warrants [Member]</t>
        </is>
      </c>
    </row>
    <row r="42">
      <c r="A42" s="3" t="inlineStr">
        <is>
          <t>Cash flows from financing activities:</t>
        </is>
      </c>
    </row>
    <row r="43">
      <c r="A43" s="4" t="inlineStr">
        <is>
          <t>Rollover Warrant exercise</t>
        </is>
      </c>
      <c r="B43" s="5" t="n">
        <v>5074</v>
      </c>
    </row>
    <row r="44">
      <c r="A44" s="4" t="inlineStr">
        <is>
          <t>Pre-Funded Warrants [Member]</t>
        </is>
      </c>
    </row>
    <row r="45">
      <c r="A45" s="3" t="inlineStr">
        <is>
          <t>Cash flows from financing activities:</t>
        </is>
      </c>
    </row>
    <row r="46">
      <c r="A46" s="4" t="inlineStr">
        <is>
          <t>Rollover Warrant exercise</t>
        </is>
      </c>
      <c r="B46" s="5" t="n">
        <v>13</v>
      </c>
    </row>
    <row r="47">
      <c r="A47" s="4" t="inlineStr">
        <is>
          <t>Series A Preferred Stock [Member]</t>
        </is>
      </c>
    </row>
    <row r="48">
      <c r="A48" s="3" t="inlineStr">
        <is>
          <t>Cash flows from financing activities:</t>
        </is>
      </c>
    </row>
    <row r="49">
      <c r="A49" s="4" t="inlineStr">
        <is>
          <t>Proceeds from issuance of Preferred Stock, net of issuance costs</t>
        </is>
      </c>
      <c r="C49" s="5" t="n">
        <v>3499997</v>
      </c>
    </row>
    <row r="50">
      <c r="A50" s="3" t="inlineStr">
        <is>
          <t>Supplemental disclosure of non-cash investing and financing activities:</t>
        </is>
      </c>
    </row>
    <row r="51">
      <c r="A51" s="4" t="inlineStr">
        <is>
          <t>Conversion of Series A Preferred Stock to common stock</t>
        </is>
      </c>
      <c r="B51" s="5" t="n">
        <v>3903730</v>
      </c>
    </row>
    <row r="52">
      <c r="A52" s="4" t="inlineStr">
        <is>
          <t>Series A-1 Preferred Stock [Member]</t>
        </is>
      </c>
    </row>
    <row r="53">
      <c r="A53" s="3" t="inlineStr">
        <is>
          <t>Cash flows from financing activities:</t>
        </is>
      </c>
    </row>
    <row r="54">
      <c r="A54" s="4" t="inlineStr">
        <is>
          <t>Proceeds from issuance of Preferred Stock, net of issuance costs</t>
        </is>
      </c>
      <c r="C54" s="6" t="n">
        <v>3904872</v>
      </c>
    </row>
    <row r="55">
      <c r="A55" s="3" t="inlineStr">
        <is>
          <t>Supplemental disclosure of non-cash investing and financing activities:</t>
        </is>
      </c>
    </row>
    <row r="56">
      <c r="A56" s="4" t="inlineStr">
        <is>
          <t>Conversion of Series A Preferred Stock to common stock</t>
        </is>
      </c>
      <c r="B56" s="6" t="n">
        <v>35781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Nature of the Organization and Business [Abstract]</t>
        </is>
      </c>
    </row>
    <row r="4">
      <c r="A4" s="4" t="inlineStr">
        <is>
          <t>Organization and Basis of Presentation</t>
        </is>
      </c>
      <c r="B4" s="4" t="inlineStr">
        <is>
          <t>1. Organization and Basis of Presentation Revelation Biosciences, Inc. (collectively with its wholly-owned subsidiaries, the “Company” or “Revelation”), formerly known as Petra Acquisition, Inc. (“Petra”), was incorporated in Delaware on November 20, 2019. The Company was formed for the purpose of entering into a merger, share exchange, asset acquisition, stock purchase, recapitalization, reorganization or similar business combination with one or more businesses or entities. On January 10, 2022 (the “Closing Date”) the Company consummated its business combination, with Revelation Biosciences Sub, Inc. (“Old Revelation” or “Revelation Sub”), the Company's wholly owned subsidiary (the “Business Combination”). Since the Business Combination, the Company is a clinical-stage biopharmaceutical company and has been focused on the development and commercialization of immunologic therapeutics and diagnostics. The Business Combination was accounted for as a reverse recapitalization with Revelation Sub as the accounting acquirer and Petra as the acquired company for accounting purposes. Accordingly, all historical financial information presented in the unaudited condensed consolidated financial statements represents the accounts of Revelation Sub as if Revelation Sub is the predecessor to the Company. The common stock and net loss per share, prior to the Merger, have been retroactively restated as common stock and net loss per share reflecting the exchange ratio established in the Business Combination ( 2.725 shares of common stock for 1 share of Revelation Sub common stock (the “Common Stock Exchange Ratio”)). Petra’s Common Stock, Public Warrants and Units were historically listed on the Nasdaq Capital Market under the symbols “PAIC,” “PAICW” and “PAICU,” respectively. On January 10, 2022, the Company’s units, common stock and warrants were listed on the Nasdaq Capital Market under the symbols “REVBU”, “REVB” and “REVBW”, respectively, (see Note 3). The Company has incurred recurring losses since its inception, including a net loss of $ 6.6 million for the three months ended March 31, 2022. As of March 31, 2022, the Company had an accumulated deficit of $ 21.1 million, a stockholders’ deficit of $ 98,511 and available cash and cash equivalents of $ 7.2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REVTx-99a, REVTx-99b, REVDx-501 or other product candidates, which the Company expects will not be for at least several years, if ever. The Company does not anticipate that its current cash and cash equivalents balance will be sufficient to sustain operations within one year after the date that the Company’s unaudited financial statements for March 31, 2022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unaudited condensed consolidated financial statements for March 31, 2022,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The accompanying financial statements are prepared in accordance U.S. generally accepted accounting principles (“GAAP”). All inter-company transactions and balances have been eliminated in consolidation. Certain amounts previously reported in the financial statements have been reclassified to conform to the current year presentation. Such reclassifications did not affect net loss, stockholders’ deficit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naudited Interim Condensed Consolidated Financial Statements The unaudited interim condensed consolidated financial statements have been prepared on the same basis as the audited financial statements as of December 31, 2021 and for the year ended December 31, 2021 and, in the opinion of management, reflect all adjustments, which include only normal recurring adjustments, necessary to present fairly the Company’s financial position as of March 31, 2022, and its results of operations, cash flows and stockholders’ equity (deficit) for the three months ended March 31, 2022. The financial data and the other financial information contained in these notes to the condensed consolidated financial statements related to the three months ended March 31, 2022 are unaudited. The results of operations for the three months ended March 31, 2022 are not necessarily indicative of the results to be expected for the year ending December 31, 2022 or for any other future annual or interim period. The condensed consolidated financial statements and notes thereto should be read in conjunction with the Company’s audited financial statements and notes thereto for the year ended December 31, 2021 included on Form 8-K/A, as filed with the SEC on April 22, 2022. The accompanying condensed consolidated balance sheet as of March 31, 2022 has been derived from the audited balance sheet at December 31, 2021 contained in the above referenced Form 8-K/A. 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Fair Value Measurements The carrying values of the Company’s financial assets and liabilities, including cash and cash equivalents, subscription receivables, prepaid expenses, accounts payable and accrued expenses approximate their fair value due to the short-term nature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Property and Equipment, Net Property and equipment are stated at cost less accumulated depreciation. Depreciation is computed using the straight-line method over the estimated useful lives of the assets, which is five years . Maintenance and repairs are charged to operating expense as incurred. When assets are sold, or otherwise disposed of, the cost and related accumulated depreciation are removed from the accounts, and any gain or loss is included in other income (expens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Research and development expenses consist primarily of costs incurred for the development of the Company’s lead product candidates, REVTx-99a/b and lead diagnostic product, REVDx-501. Re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Patent Costs Legal costs in connection with approved patents and patent applications are expensed as incurred, as recoverability of such expenditures is uncertain. These costs are recorded in general and administrative expense in the statements of operations. Stock-based Compensation The Company recognizes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expected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Convertible preferred stock on an as converted basis, unvested and unissued RSU awards, warrants and stock options outstanding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March 31, 2022 and 2021, there were 14,441,532 and 4,207,776 potential shares of common stock, respectively, (see Note 9), that were excluded from the calculation of diluted net loss per share because their effect was anti-dilutive. Comprehensive Loss The Company has no components of comprehensive loss other than net loss. Thus, comprehensive loss is the same as net loss for the periods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aker, its Chief Executive Officer, manages the Company’s operations for the purposes of allocating resources and evaluating financial performance. Recent Accounting Pronouncements In December 2019, the Financial Accounting Standards Board (“FASB”) issued Accounting Standards Update (“ASU”) 2019-12, Simplifying the Accounting for Income Taxes (Topic 740) (“ASU 2019-12”). ASU 2019-12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fiscal years beginning after December 15, 2021, and interim periods within the fiscal years beginning after December 15, 2022. Early adoption is permitted. The adoption of this guidance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4T00:35:22Z</dcterms:created>
  <dcterms:modified xmlns:dcterms="http://purl.org/dc/terms/" xmlns:xsi="http://www.w3.org/2001/XMLSchema-instance" xsi:type="dcterms:W3CDTF">2022-05-14T00:35:22Z</dcterms:modified>
</cp:coreProperties>
</file>